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Additional Cash Flow Elements a"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Due to Related Party" sheetId="10" state="visible" r:id="rId10"/>
    <sheet xmlns:r="http://schemas.openxmlformats.org/officeDocument/2006/relationships" name="Note 5 - Loan Payable, Related " sheetId="11" state="visible" r:id="rId11"/>
    <sheet xmlns:r="http://schemas.openxmlformats.org/officeDocument/2006/relationships" name="Note 6 - Convertible Debt" sheetId="12" state="visible" r:id="rId12"/>
    <sheet xmlns:r="http://schemas.openxmlformats.org/officeDocument/2006/relationships" name="Note 7 - Stockholders' Deficit"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ettlement of Litigat" sheetId="16" state="visible" r:id="rId16"/>
    <sheet xmlns:r="http://schemas.openxmlformats.org/officeDocument/2006/relationships" name="Note 11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Property and Equipme33" sheetId="33" state="visible" r:id="rId33"/>
    <sheet xmlns:r="http://schemas.openxmlformats.org/officeDocument/2006/relationships" name="Note 6 - Convertible Debt_ Sche" sheetId="34" state="visible" r:id="rId34"/>
    <sheet xmlns:r="http://schemas.openxmlformats.org/officeDocument/2006/relationships" name="Note 7 - Stockholders' Deficit_" sheetId="35" state="visible" r:id="rId35"/>
    <sheet xmlns:r="http://schemas.openxmlformats.org/officeDocument/2006/relationships" name="Note 7 - Stockholders' Defici36" sheetId="36" state="visible" r:id="rId36"/>
    <sheet xmlns:r="http://schemas.openxmlformats.org/officeDocument/2006/relationships" name="Note 1 - Basis of Presentation "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Property and Equipme43" sheetId="43" state="visible" r:id="rId43"/>
    <sheet xmlns:r="http://schemas.openxmlformats.org/officeDocument/2006/relationships" name="Note 3 - Property and Equipme44" sheetId="44" state="visible" r:id="rId44"/>
    <sheet xmlns:r="http://schemas.openxmlformats.org/officeDocument/2006/relationships" name="Note 4 - Due to Related Party (" sheetId="45" state="visible" r:id="rId45"/>
    <sheet xmlns:r="http://schemas.openxmlformats.org/officeDocument/2006/relationships" name="Note 5 - Loan Payable, Relate46" sheetId="46" state="visible" r:id="rId46"/>
    <sheet xmlns:r="http://schemas.openxmlformats.org/officeDocument/2006/relationships" name="Note 6 - Convertible Debt_ Sc47" sheetId="47" state="visible" r:id="rId47"/>
    <sheet xmlns:r="http://schemas.openxmlformats.org/officeDocument/2006/relationships" name="Note 6 - Convertible Debt (Deta" sheetId="48" state="visible" r:id="rId48"/>
    <sheet xmlns:r="http://schemas.openxmlformats.org/officeDocument/2006/relationships" name="Note 7 - Stockholders' Deficit " sheetId="49" state="visible" r:id="rId49"/>
    <sheet xmlns:r="http://schemas.openxmlformats.org/officeDocument/2006/relationships" name="Note 7 - Stockholders' Defici50" sheetId="50" state="visible" r:id="rId50"/>
    <sheet xmlns:r="http://schemas.openxmlformats.org/officeDocument/2006/relationships" name="Note 7 - Stockholders' Defici51" sheetId="51" state="visible" r:id="rId51"/>
    <sheet xmlns:r="http://schemas.openxmlformats.org/officeDocument/2006/relationships" name="Note 8 - Commitments and Cont52" sheetId="52" state="visible" r:id="rId52"/>
    <sheet xmlns:r="http://schemas.openxmlformats.org/officeDocument/2006/relationships" name="Note 10 - Settlement of Litig53" sheetId="53" state="visible" r:id="rId53"/>
    <sheet xmlns:r="http://schemas.openxmlformats.org/officeDocument/2006/relationships" name="Note 11 - Subsequent Events (De" sheetId="54" state="visible" r:id="rId54"/>
  </sheets>
  <definedNames/>
  <calcPr calcId="124519" fullCalcOnLoad="1"/>
</workbook>
</file>

<file path=xl/sharedStrings.xml><?xml version="1.0" encoding="utf-8"?>
<sst xmlns="http://schemas.openxmlformats.org/spreadsheetml/2006/main" uniqueCount="305">
  <si>
    <t>Document and Entity Information - $ / shares</t>
  </si>
  <si>
    <t>Oct. 19, 2017</t>
  </si>
  <si>
    <t>Sep. 30, 2017</t>
  </si>
  <si>
    <t>Details</t>
  </si>
  <si>
    <t>Registrant Name</t>
  </si>
  <si>
    <t>Zivo Bioscience, Inc.</t>
  </si>
  <si>
    <t>Registrant CIK</t>
  </si>
  <si>
    <t>SEC Form</t>
  </si>
  <si>
    <t>10-Q</t>
  </si>
  <si>
    <t>Period End date</t>
  </si>
  <si>
    <t>Sep. 30,
		2017</t>
  </si>
  <si>
    <t>Fiscal Year End</t>
  </si>
  <si>
    <t>--12-31</t>
  </si>
  <si>
    <t>Trading Symbol</t>
  </si>
  <si>
    <t>zivo</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2804 Orchard Lake Rd., Suite 202,</t>
  </si>
  <si>
    <t>Entity Address, City or Town</t>
  </si>
  <si>
    <t>Keego Harbor</t>
  </si>
  <si>
    <t>Entity Address, State or Province</t>
  </si>
  <si>
    <t>MI</t>
  </si>
  <si>
    <t>Entity Address, Postal Zip Code</t>
  </si>
  <si>
    <t>City Area Code</t>
  </si>
  <si>
    <t>Local Phone Number</t>
  </si>
  <si>
    <t>452 9866</t>
  </si>
  <si>
    <t>Entity Listing, Par Value Per Share</t>
  </si>
  <si>
    <t>Condensed Consolidated Balance Sheets (September 30, 2017 unaudited) - USD ($)</t>
  </si>
  <si>
    <t>Dec. 31, 2016</t>
  </si>
  <si>
    <t>CURRENT ASSETS:</t>
  </si>
  <si>
    <t>Cash</t>
  </si>
  <si>
    <t>Prepaid Expenses</t>
  </si>
  <si>
    <t>Total Current Assets</t>
  </si>
  <si>
    <t>PROPERTY AND EQUIPMENT, NET</t>
  </si>
  <si>
    <t>OTHER ASSETS:</t>
  </si>
  <si>
    <t>Deferred Finance Costs, net</t>
  </si>
  <si>
    <t>Total Other Assets</t>
  </si>
  <si>
    <t>TOTAL ASSETS</t>
  </si>
  <si>
    <t>CURRENT LIABILITIES:</t>
  </si>
  <si>
    <t>Accounts Payable</t>
  </si>
  <si>
    <t>Due to Related Party</t>
  </si>
  <si>
    <t>Loans Payable, Related Parties</t>
  </si>
  <si>
    <t>ConvertibleDebenturesPayable, less discount</t>
  </si>
  <si>
    <t>Accrued Interest</t>
  </si>
  <si>
    <t>Accrued Liabilities - Other</t>
  </si>
  <si>
    <t>Total Current Liabilities</t>
  </si>
  <si>
    <t>LONG TERM LIABILITIES:</t>
  </si>
  <si>
    <t>Total Long Term Liabilities</t>
  </si>
  <si>
    <t>TOTAL LIABILITIES</t>
  </si>
  <si>
    <t>STOCKHOLDERS' DEFICIT:</t>
  </si>
  <si>
    <t>Common Stock, Value</t>
  </si>
  <si>
    <t>Additional Paid-In Capital</t>
  </si>
  <si>
    <t>Accumulated deficit</t>
  </si>
  <si>
    <t>Total Stockholders' Deficit</t>
  </si>
  <si>
    <t>TOTAL LIABILITIES AND STOCKHOLDERS' DEFICIT</t>
  </si>
  <si>
    <t>Convertible Debentures Payable, less Discount</t>
  </si>
  <si>
    <t>Condensed Consolidated Balance Sheets (September 30, 2017 unaudited) - Parenthetical - USD ($)</t>
  </si>
  <si>
    <t>Convertible Debentures Payable, Current, Discount</t>
  </si>
  <si>
    <t>Convertible Debentures Payable, Non-current, Discount</t>
  </si>
  <si>
    <t>Common Stock, Par or Stated Value Per Share</t>
  </si>
  <si>
    <t>Common Stock, Shares Authorized</t>
  </si>
  <si>
    <t>Common Stock, Shares, Issued</t>
  </si>
  <si>
    <t>Common Stock, Shares, Outstanding</t>
  </si>
  <si>
    <t>Unaudited Condensed Consolidated Statement of Operations - USD ($)</t>
  </si>
  <si>
    <t>3 Months Ended</t>
  </si>
  <si>
    <t>9 Months Ended</t>
  </si>
  <si>
    <t>Sep. 30, 2016</t>
  </si>
  <si>
    <t>REVENUES:</t>
  </si>
  <si>
    <t>COSTS AND EXPENSES:</t>
  </si>
  <si>
    <t>General and Administrative</t>
  </si>
  <si>
    <t>Professional fees and Consulting expense</t>
  </si>
  <si>
    <t>Research and Development</t>
  </si>
  <si>
    <t>Total Costs and Expenses</t>
  </si>
  <si>
    <t>LOSS FROM OPERATIONS</t>
  </si>
  <si>
    <t>OTHER INCOME (EXPENSE):</t>
  </si>
  <si>
    <t>Loss on Extinguishment of Debt</t>
  </si>
  <si>
    <t>Other income</t>
  </si>
  <si>
    <t>Amortization of Debt Discount</t>
  </si>
  <si>
    <t>Amortization of Deferred Finance Costs</t>
  </si>
  <si>
    <t>Financing Costs</t>
  </si>
  <si>
    <t>Finance Costs paid in stocks and warrants - related party</t>
  </si>
  <si>
    <t>Interest expense</t>
  </si>
  <si>
    <t>Interest Expense, Related Parties</t>
  </si>
  <si>
    <t>Total Other Income (Expense)</t>
  </si>
  <si>
    <t>Net Loss</t>
  </si>
  <si>
    <t>BASIC AND DILUTED LOSS PER SHARE</t>
  </si>
  <si>
    <t>WEIGHTED AVERAGE BASIC AND DILUTED SHARES OUTSTANDING</t>
  </si>
  <si>
    <t>Unaudited Condensed Consolidated Statements of Cash Flows - USD ($)</t>
  </si>
  <si>
    <t>Net Cash Provided by (Used in) Operating Activities</t>
  </si>
  <si>
    <t>Adjustments to reconcile net loss to net cash used by operating activities:</t>
  </si>
  <si>
    <t>Stock and warrants issued for services rendered - related party</t>
  </si>
  <si>
    <t>Stock and warrants issued for services rendered</t>
  </si>
  <si>
    <t>Warrants issued for Directors' Fees</t>
  </si>
  <si>
    <t>Stock and warrants issued for financing costs - related party</t>
  </si>
  <si>
    <t>Amortization of deferred finance costs</t>
  </si>
  <si>
    <t>Amortization of bond discount</t>
  </si>
  <si>
    <t>Depreciation expense</t>
  </si>
  <si>
    <t>Changes in assets and liabilities:</t>
  </si>
  <si>
    <t>(Increase) in prepaid expenses</t>
  </si>
  <si>
    <t>(Decrease) in accounts payable</t>
  </si>
  <si>
    <t>Increase in due to related party</t>
  </si>
  <si>
    <t>Increase in accrued liabilities and interest</t>
  </si>
  <si>
    <t>Cash Flows from Investing Activities:</t>
  </si>
  <si>
    <t>Net Cash Provided by (Used in) Financing Activities</t>
  </si>
  <si>
    <t>Proceeds of Loan Payable, related party</t>
  </si>
  <si>
    <t>Deferred Finance Costs</t>
  </si>
  <si>
    <t>Proceeds from issuance of 11% convertible debentures</t>
  </si>
  <si>
    <t>Increase (Decrease) in Cash</t>
  </si>
  <si>
    <t>Cash and Cash Equivalents, at Carrying Value, Beginning Balance</t>
  </si>
  <si>
    <t>Cash and Cash Equivalents, at Carrying Value, Ending Balance</t>
  </si>
  <si>
    <t>Supplemental Cash Flow Information</t>
  </si>
  <si>
    <t>Interest Paid</t>
  </si>
  <si>
    <t>Income Taxes Paid</t>
  </si>
  <si>
    <t>Additional Cash Flow Elements and Supplemental Cash Flow Information - USD ($)</t>
  </si>
  <si>
    <t>Mar. 31, 2017</t>
  </si>
  <si>
    <t>Jun. 30, 2016</t>
  </si>
  <si>
    <t>Mar. 31, 2016</t>
  </si>
  <si>
    <t>Discounts on 11% convertible debentures</t>
  </si>
  <si>
    <t>Debt discount for a restructuring fee related to the debt extinguishment</t>
  </si>
  <si>
    <t>Reclassification of Accrued Interest to 11% Convertible Debentures</t>
  </si>
  <si>
    <t>Common stock issued in payment of an accrued liability</t>
  </si>
  <si>
    <t>Convertible debt converted into shares</t>
  </si>
  <si>
    <t>Common stock warrants issued as deferred finance costs</t>
  </si>
  <si>
    <t>Note 1 - Basis of Presentation</t>
  </si>
  <si>
    <t>Notes</t>
  </si>
  <si>
    <t>NOTE 1  BASIS OF PRESENTATION 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6 consolidated audited financial statements and Notes thereto included in the Annual Report on Form 10-K filed with the SEC on March 31, 2017. The results of operations for the nine months ended September 31, 2017 are not necessarily indicative of the results to be expected for the fiscal year ending December 31, 2017, or any other period. The Company incurred a net loss of $6,158,296 for the nine months ended September 31, 2017. In addition, the Company had a working capital deficiency of $17,502,058 and a stockholders deficit of $18,038,289 at September 31, 2017. These factors continue to raise substantial doubt about the Company's ability to continue as a going concern. During the nine months ended September 31, 2017, the Company raised $3,500,000 from the issuance of convertible debt.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Note 2 - Summary of Significant Accounting Policies</t>
  </si>
  <si>
    <t xml:space="preserve">NOTE 2 - SUMMARY OF SIGNIFICANT ACCOUNTING POLICIES 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17, the Company did not have any cash equivalents. Property and Equipment Property and equipment consists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84,350 and $0 for the nine months ended September 30, 2017 and 2016, respectively.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or nine months ended September 30, 2017 and 2016, the Company had no revenue. Shipping and Handling Costs Shipping and handling costs are expensed as incurred. For the nine months ended September 30, 2017 and 2016,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1,355,000 and $601,000 for the nine months ended September 30, 2017 and 2016, respectively. Stock Based Compensation We account for stock-based compensation in accordance with FASB ASC 718, Compensation  Stock Compensation. During the nine months ended September 30, 2017 and 2016, warrants were granted to employees and consultants of the Company. As a result of these grants, the Company recorded compensation expense of $1,337,289 and $1,175,630 for these periods, respectively. The fair value of warrants was estimated on the date of grant using the Black-Scholes option-pricing model based on the following weighted average assumptions: Nine Months Ended September 30, 2017 2016 Expected volatility 175.05% to 177.58% 158.53% to 172.80% Expected dividends 0% 0% Expected term 5 years 5 years Risk free rate 1.63% to 1.93% .71% to .9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September 30, 2017, consisted of 186,314,359 common shares issuable upon the conversion of convertible debentures and related accrued interest and 52,151,754 common shares issuable upon the exercise of outstanding warrants. Potentially dilutive securities as of September 30, 2016, consisted of 102,036,360 common shares issuable upon the conversion of convertible debentures and related accrued interest and 30,167,488 common shares issuable upon the exercise of outstanding warrants. For the nine months ended September 30, 2017 and 2016 diluted and basic weighted average shares are the same, as potentially dilutive shares are anti-dilutive. Advertising Advertising costs are charged to operations when incurred. There were no advertising costs for the nine months ended September 30, 2017 and 2016.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ASU 2014-09 is not expected to have a material impact on the Companys financial position or results of operations. In August 2014, the FASB issued Accounting Standards Update 2014-15 (ASU 2014-15) Presentation of Financial Statements  Going Concern (Subtopic 205-40). The amendments in this Update are effective for the annual period ending after December 15, 2015,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other recently issued, but not yet effective, accounting standards been adopted in the current period. </t>
  </si>
  <si>
    <t>Note 3 - Property and Equipment</t>
  </si>
  <si>
    <t>NOTE 3 - PROPERTY AND EQUIPMENT Property and equipment at September 30, 2017 and December 31, 2016 consisted of the following: September 30, 2017 December 31, 2016 (Unaudited) Furniture and fixtures $ 20,000 $ 20,000 Equipment 80,000 80,000 100,000 100,000 Less accumulated depreciation and amortization (100,000) (81,250) $ 0 $ 18,750 Depreciation and amortization was $18,750 and $18,750 for the nine months ended September 30, 2017 and 2016 respectively.</t>
  </si>
  <si>
    <t>Note 4 - Due to Related Party</t>
  </si>
  <si>
    <t>NOTE 4  DUE TO RELATED PARTY As of September 30, 2017 and December 31, 2016, the Company owed HEP Investments, LLC, a related party, cumulative balances of $478,534 and $319,234, respectively. The basis for the payable is a 5.4% cash finance fee for monies invested in the Company in the form of convertible debt. For nine months ended September 30, 2017 and 2016, the Company incurred finance costs related to these transactions of $189,000 and $94,500, respectively.</t>
  </si>
  <si>
    <t>Note 5 - Loan Payable, Related Parties</t>
  </si>
  <si>
    <t>NOTE 5  LOAN PAYABLE, RELATED PARTIES Christopher Maggiore During the year ended December 31, 2016, Mr. Christopher Maggiore, a director and a significant shareholder of the Company, advanced the Company $20,000, for a total owed of $176,405. The Company has agreed to pay 11% interest on this loan. As of September 30, 2017 and December 31, 2016, accrued interest on this indebtedness totaled $59,652 and $40,231, respectively, and is included in Accrued Liabilities on the Condensed Consolidated Balance Sheet. HEP Investments, LLC In addition to amounts owed to HEP Investments pursuant to Convertible Debt (see Note 6), as of January 1, 2016, the Company owed HEP Investments $178,702. During the year ended December 31, 2016, HEP Investments loaned the Company an additional $1,890,872. Pursuant to the terms of the agreement with HEP Investments, $2,000,000 of these loans were recorded as 11% Convertible Secured Promissory Notes, leaving a remaining balance of $69,574 as of December 31, 2016. During the nine months ended September 30, 2017, HEP Investments loaned the Company $3,598,040 (see Note 6 - Convertible Debt). Pursuant to the terms of our agreement with HEP Investments, $3,500,000 of these loans were converted to 11% Convertible Secured Promissory Notes, leaving a remaining balance of $167,614 as of September 30, 2017.</t>
  </si>
  <si>
    <t>Note 6 - Convertible Debt</t>
  </si>
  <si>
    <t xml:space="preserve">NOTE 6  CONVERTIBLE DEBT HEP Investments, LLC On December 2, 2011, the Company and HEP Investments, LLC, a Michigan limited liability company (Lender), entered into the following documents, effective as of December 1, 2011, as amended through March 1, 2017: (i) a Loan Agreement under which the Lender has agreed to advance up to $17,500,000 to the Company, subject to certain conditions, (ii) a Convertible Secured Promissory Note in the principal amount of $17,500,000 (Note) (of which $15,941,839 has been advanced as of September 30, 2017), (iii) a Security Agreement, under which the Company granted the Lender a security interest in all of its assets, (iv) issue the Lender warrants to purchase 1,666,667 shares of common stock at an exercise price of $.12 per share (including a cashless exercise provision) expiring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nine months ended September 30, 2016, the Company recorded debt discounts, related to $1,750,000 of Notes in the amount of $91,287, to reflect the relative fair value of the related warrants pursuant to "FASB ASC 470-20-30  Debt with Conversion and Other Options: Beneficial Conversion Features" as a reduction to the carrying amount of the convertible debt and an addition to additional paid-in capital. The $1,750,000 of Notes are convertible at $.10 per share. The Company is amortizing the debt discount over the term of the debt. Amortization of the debt discounts was $1,119,875 for the nine months ended September 30, 2016. In the March 1, 2017 agreements, the Company and the Lender, also entered into the following documents: (i) Eighth Amendment to Loan Agreement under which the Lender has agreed to advance up to a total of $17,500,000 to the Company, subject to certain conditions, and (ii) a Ninth Amended and Restated Senior Secured Convertible Promissory Note. The Eighth Amendment to Loan Agreement amends and restates the Seventh Amendment to Loan Agreement, which was entered into with the Lender on December 31, 2015 and disclosed in the Companys Form 8-K Current Report filed on January 7, 2016. The Ninth Amended and Restated Senior Secured Convertible Promissory Note resets the total outstanding debt as of March 1, 2017 and provides for a maturity date of September 30, 2018. The total outstanding debt as of March 1, 2017 was $12,721,839. The amount includes unpaid principal of $9,427,200, interest outstanding as of February 28, 2017 of $2,694,639 and restructuring and legal fees of $600,000. The Company recorded a debt discount of $600,000 related to the restructuring of the $12,721,839, 11% convertible note on March 1, 2017. The stated rate of the new debt was unchanged from the previous debt agreement and the estimated fair value of the new debt approximates its carrying amount (principal plus accrued interest at the date of the modification). In accordance with FASB ASC 470-60 Debt-Troubled Debt Restructurings by Debtors, the Company recorded a Loss on Extinguishment of Debt on March 1, 2017 of $406,482 which represented the remaining unamortized discount as of March 1, 2017. The Company, as consideration for the extension of the maturity date to September 30, 2018, agreed to change the conversion price of the $12,721,839 Convertible Promissory Note from conversion prices ranging from $.10 to $.30 per share to $.10 per share. The Company has agreed to pay a closing fee of $109,634 in connection with the Loan transaction (when the remaining $1,218,161 in funding is achieved), consisting of $65,781 in cash and $43,854 paid in shares of common stock valued at various amounts based on the timing of the funding and the related stock price. The related indebtedness represented by this convertible note shall be paid to the Lender in monthly installments of interest only beginning on July 1, 2017 and continuing on the first day of each month thereafter. As of September 30, 2017, the Company has not made any interest payments. The Company has received an extension of 3 months to pay the interest expense, to December 31, 2017. On March 3, 2017, as a result of the settlement of litigation with a shareholder, HEP Investments agreed to reduce the principal due to the Lender by $280,000 (see Note 10). On July 19, 2017, the Board of Directors approved the issuance to Lender of a warrant to purchase 50 million shares of common stock at a exercise price of $.10 for a term of two years on the basis of $2.5 million funding through the 11% convertible note (at a conversion price of $.10). This warrant is in addition to 10% warrant coverage (five-year term) provided to Lender in connection with investments in convertible debt pursuant to existing agreements. The warrant will not be issued until the related funding is complete. The warrant has a cashless exercise provision. In an agreement dated July 21, 2017 (Agreement) between Lender and Strome Mezzanine Fund LP (Participant), the Participant agreed to fund a total of $1.5 million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or if the participant fails to fund the full $1.5 million by November 20, 2017. The Participant has an agreement with the Lender that upon the funding of the Participants $1.5 million by November 20, 2017, the Lender would allocate a portion (50%) of the warrant to purchase 50 million shares of common stock at a conversion price of $.10 issued to the Lender on the $2.5 million funding through the 11% convertible note as discussed above. On July 24, 2017 the Lender funded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September 25, 2017 the Lender funded an additional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See Note 11 - Subsequent Events). During the nine months ended September 30, 2017, the Company recorded debt discounts, related to $3,500,000 of Notes in the amount of $225,453, to reflect the relative fair value of the related warrants pursuant to "FASB ASC 470-20-30  Debt with Conversion and Other Options: Beneficial Conversion Features" as a reduction to the carrying amount of the convertible debt and an addition to additional paid-in capital. The $3,500,000 of Notes are convertible at $.10 per share. The Company is amortizing the debt discount over the term of the debt. Amortization of the debt discounts was $426,712 for the nine months ended September 30, 2017. If the Lender converted the total principal of $15,911,839 convertible debt as of September 30, 2017, the total shares of common stock to be issued would be 159,118,390 shares, not including the related accrued and any future interest charges which may be converted into common stock. Paulson Investment Company, LLC - Related Debt On August 24, 2016, the Company entered into a Placement Agent Agreement with Paulson Investment Company, LLC (Paulson). This agreement provides that Paulson can provide up to $2 million in financings through accredited investors (as defined by Regulation D of the Securities Act of 1933, as amended). As of December 31, 2016, the Company received funding of $1,250,000 through seven (7) individual loans (the New Lenders). Each loan includes a (i) a Loan Agreement relating to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The New Lenders Notes are convertible into the Companys common stock at $.10 per share and bear interest at the rate of 11% per annum. The New Lenders Notes must be repaid as follows: accrued interest must be paid on the first and second anniversary of the Note and unpaid principal not previously converted into common stock must be repaid on the second anniversary of the Note. Other Debt 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September 30, 2017 December 31, 2016 (Unaudited) 1% Convertible notes payable, due October 2017 $ 240,000 $ 240,000 11% Convertible note payable  HEP Investments, a related party, net of unamortized discount of $565,788 and $574,443 at September 30, 2017 and December 31, 2016, respectively, due September 2018 (at September 30, 2017). 15,346,051 8,572,757 11% Convertible note payable  New Lenders; placed by Paulson, due at various dates ranging from September 2018 to October 2018 1,250,000 1,250,000 16,836,051 10,062,757 Less: Current portion 16,186,051 6,886,710 Long term portion $ 650,000 $ 3,176,047 Amortization of debt discounts was $427,626 and $1,119,875 for the nine months ended September 30, 2017 and 2016, respectively. </t>
  </si>
  <si>
    <t>Note 7 - Stockholders' Deficit</t>
  </si>
  <si>
    <t>NOTE 7 - STOCKHOLDERS DEFICIT Board of Directors fees As compensation for serving as a member of the board of directors, the Company granted warrants to purchase 125,000 shares of common stock to Robert O. Rondeau, a new Director, in March 2016, at an exercise price of $.09 per share. The warrants have a term of five years and vested immediately. The warrants were valued at $10,588 using the Black Scholes pricing model relying on the following assumptions: volatility 168.01%; annual rate of dividends 0%; discount rate 0.97%. In addition, Mr. Rondeau will receive $10,000 for each annual term served, paid quarterly. On September 10, 2016, the board of directors granted to each of its Directors warrants to purchase 250,000 shares of common stock at an exercise price of $.05 per share. The warrants have a term of five years and vest immediately. The warrants were valued at $59,125 using the Black Scholes pricing model relying on the following assumptions: volatility 171.58%; annual rate of dividends 0%; discount rate 0.79%. In addition, each director is entitled to receive $10,000 for each annual term served. On September 11, 2017, the board of directors granted to each of its Directors warrants to purchase 500,000 shares of common stock at an exercise price of $.07 per share. The warrants have a term of five years and vest immediately. The warrants were valued at $166,668 using the Black Scholes pricing model relying on the following assumptions: volatility 175.54%; annual rate of dividends 0%; discount rate 1.71%. In addition, each director is entitled to receive $10,000 for each annual term served. The Company recorded directors fees of $196,668 and $99,713 for the nine months ended September 30, 2017 and 2016, respectively, representing the cash fees and the value of the vested warrants described above. Stock Based Compensation During the nine months ended September 30, 2016, the Company issued warrants to purchase 14,500,000 shares of common stock at an exercise price of $.08 with a term of 5 years pursuant to agreements with financial consultants. The warrants were valued at $1,095,063 using the Black Scholes pricing model relying on the following assumptions: volatility 170.07%; annual rate of dividends 0%; discount rate 0.89%. The Company also issued 3,500,000 shares of common stock, valued at $175,000, to an investor relations consulting firm. On April 18, 2017, the Company entered into a Limited License Agreement (License Agreement) with NutriQuest, LLC ("NutriQuest"), as disclosed in a Form 8-K filed on April 26, 2017. Pursuant to the agreement, the Company issued NutriQuest warrants to purchase 687,227 shares of common stock valued at $45,662 using the Black Scholes pricing model relying on the following assumptions: volatility 175.75%; annual rate of dividends 0%; discount rate 1.78%. The warrants are exercisable at $.08 per share and expire five (5) years from the date of issuance. The License Agreement provides that the Company is obligated to pay a termination fee to NutriQuest if the parties are unable to agree upon quality and volume delivered standards. During the nine months ended September 30, 2017, the Company issued warrants to purchase 17,000,000 shares of common stock. In the first quarter, the Company issued warrants to purchase 500,000 shares of common stock at an exercise price of $.10 with a term of 5 years pursuant to an agreement as a financial consultant. The warrants were valued at $33,148 using the Black Scholes pricing model relying on the following assumptions: volatility 175.05%; annual rate of dividends 0%; discount rate 1.87%. In the third quarter, the Company issued warrants to purchase 16,250,000 shares of common stock at an exercise price of $.06 to $.07 with a term of 5 years pursuant to agreements with financial consultants. The warrants were valued at $923,430 using the Black Scholes pricing model relying on the following assumptions: volatility 175.61% to 175.58%; annual rate of dividends 0%; discount rate 1.63% to 1.79%. Also, in the third quarter, the Company issued warrants to purchase 250,000 shares of common stock at an at an exercise price of $.07 with a term of 5 years pursuant to an agreement with a research consultant. The warrants were valued at $16,667 using the Black Scholes pricing model relying on the following assumptions: volatility 175.61%; annual rate of dividends 0%; discount rate 1.63%. Stock Issuances During the nine months ended September 30, 2016, in connection with the issuance of $2,350,000 in principal of 11% Convertible Debenture the Company issued 960,000 shares of common stock valued at $63,000 and warrants to purchase 2,712,500 shares of common stock at an exercise price of $.10 per share as financing costs related to the issuance of the 11% convertible debt. The warrants were valued at $113,231 using the Black Scholes pricing model relying on the following assumptions: volatility 158.5% to 172.8%; annual rate of dividends 0%; discount rate 0.75% to 0.85%. During the nine months ended September 30, 2017, in connection with the issuance of $3,500,000 in principal of 11% Convertible Debenture the Company issued to HEP Investments 1,735,714 shares of common stock valued at $126,000 and a five-year warrant to purchase 3,500,000 shares of common stock at an exercise price of $.10 per share. The Company also issued 250,000 shares of common stock valued at $22,500 as discussed in Note 10 - Settlement of Litigation  Related Party. Executive Compensation As compensation for serving as Chief Financial Officer,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March 29, 2016, the Company issued warrants to purchase 50,000 shares of common stock at $.08. The warrants were valued at $3,771 using the Black Scholes pricing model relying on the following assumptions: volatility 169.28%; annual rate of dividends 0%; discount rate 0.78%. On May 13, 2016, the Company issued warrants to purchase 50,000 shares of common stock at $.08. The warrants were valued at $3,777 using the Black Scholes pricing model relying on the following assumptions: volatility 170.23%; annual rate of dividends 0%; discount rate 0.76%. On August 12, 2016, the Company issued warrants to purchase 50,000 shares of common stock at $.07. The warrants were valued at $3,307 using the Black Scholes pricing model relying on the following assumptions: volatility 170.83%; annual rate of dividends 0%; discount rate 0.71%. On March 31, 2017, the Company issued warrants to purchase 50,000 shares of common stock at $.08. The warrants were valued at $3,317 using the Black Scholes pricing model relying on the following assumptions: volatility 175.53%; annual rate of dividends 0%; discount rate 1.93%. On May 12, 2017, the Company issued warrants to purchase 50,000 shares of common stock at $.09. The warrants were valued at $4,283 using the Black Scholes pricing model relying on the following assumptions: volatility 176.74%; annual rate of dividends 0%; discount rate 1.93%. On August 11, 2017, the Company issued warrants to purchase 50,000 shares of common stock at $.06. The warrants were valued at $2,363 using the Black Scholes pricing model relying on the following assumptions: volatility 177.01%; annual rate of dividends 0%; discount rate 1.74%. Common Stock Warrants A summary of the status of the Companys warrants is presented below. September 30, 2017 December 31, 2016 Number of Warrants Weighted Average Exercise Price Number of Warrants Weighted Average Exercise Price Outstanding, beginning of year 32,071,901 $ 0.13 14,705,818 $ 0.16 Issued 21,587,227 0.07 20,350,000 0.09 Exercised - - - - Cancelled - - - - Expired (1,507,374) 0.17 (2,983,917) 0.13 Outstanding, end of period 52,151,754 $ 0.08 32,071,901 $ 0.13 Warrants outstanding and exercisable by price range as of September 30, 2017 were as follows: Outstanding Warrants Exercisable Warrants Average Weighted Remaining Exercise Price Number Contractual Life in Years Exercise Price Number Weighted Average Exercise Price $ 0.05 1,250,000 3.95 $ 0.05 1,250,000 $ 0.05 0.06 16,050,000 4.87 0.06 16,050,000 0.06 0.07 3,000,000 4.95 0.07 3,000,000 0.07 0.08 18,612,227 3.50 0.08 18,612,227 0.08 0.09 759,110 4.78 0.09 759,110 0.09 0.10 9,427,200 3.55 0.10 9,427,200 0.10 0.12 50,000 2.87 0.12 50,000 0.12 0.14 50,000 1.87 0.14 50,000 0.14 0.15 1,376,941 1.93 0.15 1,376,941 0.15 0.17 50,000 1.50 0.17 50,000 0.17 0.19 50,000 1.62 0.19 50,000 0.19 0.22 269,276 1.00 0.22 269,276 0.22 0.25 707,000 0.63 0.25 707,000 0.25 0.30 250,000 1.18 0.30 250,000 0.30 0.33 250,000 0.75 0.33 250,000 0.33 52,151,754 3.89 52,151,754 $ 0.08</t>
  </si>
  <si>
    <t>Note 8 - Commitments and Contingencies</t>
  </si>
  <si>
    <t>NOTE 8- COMMITMENTS AND CONTINGENCIES Employment Agreement The Companys Chief Executive Officer, Andrew Dahl, is serving under the terms of an employment agreement dated December 16, 2011 as amended August 11, 2016.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s, LLC (WellMetris), in the event the Company ceases to own a controlling interest in WellMetris for any reason whatsoever, the Company shall cause WellMetris to grant Mr. Dahl warrants to purchase a seven percent (7%) equity interest in WellMetris at the time outside funding is closed and/or at the time an event occurs whereby the Company relinquishes majority control of WellMetris. Such Warrant shall be priced at the per-unit or per-share price at the time of the applicable closing or change of control with respect to WellMetris. As of September 30, 2017, none of the milestones referred to had been achieved and there has been no notice of contract termination. I nvestment Banking, M&amp;A and Corporate Advisory Agreement On January 17, 2017 the Company entered into a one year agreement with an Investment Banking, Merger and Acquisition (M&amp;A) and Corporate Advisory firm ("Firm"). Pursuant to the terms of the agreement, if the Company did not terminate the engagement prior to April 18, 2017, it was required to issue 1,875,000 shares of its common stock. As of April 18, 2017, the Company had not terminated the agreement and therefore became obligated to issue the aforementioned shares. The Company recorded the expense in Professional Fees and Consulting Expenses in the amount of $131,250 on its Condensed Consolidated Statement of Operations for the nine months ended September 30, 2017. In addition to the contract fee, the Company could potentially be required to be obligated to pay an 8% M&amp;A transaction fee (as defined in the Agreement) payable in shares of the Companys common stock (reduced by the value of the previously issued shares). Change of Control Provisions Effective as of April 21, 2017, the Board of Directors extended to December 31, 2017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7, with the provision that if a Change of Control occurs prior to the termination date, the obligations of the Agreements will remain in effect until they are satisfied or have expired.</t>
  </si>
  <si>
    <t>Note 9 - Related Party Transactions</t>
  </si>
  <si>
    <t>NOTE 9 - RELATED PARTY TRANSACTIONS Due to Related Party See Note 4 Due to Related Party for disclosure of payable to related Party. Loan Payable  Related Party See Note 5 Loan Payable  Related Parties for disclosure of loans payable to related Parties Executive Compensation See Note 7  Stockholder Deficiency for disclosure of compensation to the Chief Financial Officer. Employment Agreement See Note 8  Commitments and Contingencies for disclosure of the Employment Agreement with the Chief Executive Officer.</t>
  </si>
  <si>
    <t>Note 10 - Settlement of Litigation - Related Party</t>
  </si>
  <si>
    <t>NOTE 10  SETTLEMENT OF LITIGATION - RELATED PARTY On July 15, 2015, a shareholder of the Company (Shareholder) brought action against HEP Investment alleging certain technical violations of Section 16(b) of the Securities Act of 1934, as amended. On March 3, 2017, without admitting any liability whatsoever, HEP Investment settled with the Shareholder by agreeing to reduce the Companys debt owed to HEP Investment by $280,000. Related to this debt reduction, the Company paid to the Shareholders legal counsel $60,000 and 250,000 shares of the Companys common stock valued at $22,500. The Company considered the settlement to be a Type 1 subsequent event and recorded legal fees of $82,500 on the Statement of Operations for the year ended December 31, 2016 and recorded the settlement amount of $280,000 as a reduction of convertible debt owed to HEP Investments and an increase to Additional Paid-In Capital on its Balance Sheet as of December 31, 2016.</t>
  </si>
  <si>
    <t>Note 11 - Subsequent Events</t>
  </si>
  <si>
    <t>NOTE 11 - SUBSEQUENT EVENTS 11% Convertible Debt - HEP Investments, LLC On October 18, 2017 the Company, HEP Investments, LLC (Lender) and Strome Mezzanine Fund LP (Participant) entered into an Amended and Restated Registration Rights Agreement (Amended Agreement). The Company and Lender are party to that certain Registration Rights Agreement, dated December 1, 2011 (Original Agreement) (filed as Exhibit 10.10 filed with the Companys 2011 Form 10-K filed on March, 30, 2012). In an agreement dated July 21, 2017 (Funding Agreement) between Lender and Participant, the Participant agreed to fund a total of $1.5 million through the Lenders 11% convertible note (at a conversion price of $.10) (see Note 6  Convertible Debt). As a part of this Funding Agreement, the Lender and the Company agreed to amend and restate the Original Agreement. The Amended Agreement, among other items, reaffirms or grants, as applicable, registration rights to Lender and Participant. Further details are included in the Amended Agreement and filed as Exhibit 10.1 as a part of this Form 10-Q.</t>
  </si>
  <si>
    <t>Note 2 - Summary of Significant Accounting Policies: Principles of Consolidation (Policies)</t>
  </si>
  <si>
    <t>Policies</t>
  </si>
  <si>
    <t>Principles of Consolidation</t>
  </si>
  <si>
    <t>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t>
  </si>
  <si>
    <t>Note 2 - Summary of Significant Accounting Policies: Accounting Estimates (Policies)</t>
  </si>
  <si>
    <t>Accounting Estimates</t>
  </si>
  <si>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Note 2 - Summary of Significant Accounting Policies: Cash and Cash Equivalents (Policies)</t>
  </si>
  <si>
    <t>Cash and Cash Equivalents</t>
  </si>
  <si>
    <t xml:space="preserve">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17, the Company did not have any cash equivalents. </t>
  </si>
  <si>
    <t>Note 2 - Summary of Significant Accounting Policies: Property and Equipment (Policies)</t>
  </si>
  <si>
    <t>Property and Equipment</t>
  </si>
  <si>
    <t xml:space="preserve">Property and Equipment Property and equipment consists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si>
  <si>
    <t>Note 2 - Summary of Significant Accounting Policies: Deferred Financing Costs (Policies)</t>
  </si>
  <si>
    <t>Deferred Financing Costs</t>
  </si>
  <si>
    <t>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84,350 and $0 for the nine months ended September 30, 2017 and 2016, respectively.</t>
  </si>
  <si>
    <t>Note 2 - Summary of Significant Accounting Policies: Revenue Recognition (Policies)</t>
  </si>
  <si>
    <t>Revenue Recognition</t>
  </si>
  <si>
    <t>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or nine months ended September 30, 2017 and 2016, the Company had no revenue.</t>
  </si>
  <si>
    <t>Note 2 - Summary of Significant Accounting Policies: Shipping and Handling Costs (Policies)</t>
  </si>
  <si>
    <t>Shipping and Handling Costs</t>
  </si>
  <si>
    <t>Shipping and Handling Costs Shipping and handling costs are expensed as incurred. For the nine months ended September 30, 2017 and 2016, no shipping and handling costs were incurred.</t>
  </si>
  <si>
    <t>Note 2 - Summary of Significant Accounting Policies: Research and Development (Policies)</t>
  </si>
  <si>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1,355,000 and $601,000 for the nine months ended September 30, 2017 and 2016, respectively.</t>
  </si>
  <si>
    <t>Note 2 - Summary of Significant Accounting Policies: Stock Based Compensation (Policies)</t>
  </si>
  <si>
    <t>Stock Based Compensation</t>
  </si>
  <si>
    <t>Stock Based Compensation We account for stock-based compensation in accordance with FASB ASC 718, Compensation  Stock Compensation. During the nine months ended September 30, 2017 and 2016, warrants were granted to employees and consultants of the Company. As a result of these grants, the Company recorded compensation expense of $1,337,289 and $1,175,630 for these periods, respectively. The fair value of warrants was estimated on the date of grant using the Black-Scholes option-pricing model based on the following weighted average assumptions: Nine Months Ended September 30, 2017 2016 Expected volatility 175.05% to 177.58% 158.53% to 172.80% Expected dividends 0% 0% Expected term 5 years 5 years Risk free rate 1.63% to 1.93% .71% to .9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si>
  <si>
    <t>Note 2 - Summary of Significant Accounting Policies: Loss Per Share (Policies)</t>
  </si>
  <si>
    <t>Loss Per Share</t>
  </si>
  <si>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September 30, 2017, consisted of 186,314,359 common shares issuable upon the conversion of convertible debentures and related accrued interest and 52,151,754 common shares issuable upon the exercise of outstanding warrants. Potentially dilutive securities as of September 30, 2016, consisted of 102,036,360 common shares issuable upon the conversion of convertible debentures and related accrued interest and 30,167,488 common shares issuable upon the exercise of outstanding warrants. For the nine months ended September 30, 2017 and 2016 diluted and basic weighted average shares are the same, as potentially dilutive shares are anti-dilutive.</t>
  </si>
  <si>
    <t>Note 2 - Summary of Significant Accounting Policies: Advertising (Policies)</t>
  </si>
  <si>
    <t>Advertising</t>
  </si>
  <si>
    <t>Advertising Advertising costs are charged to operations when incurred. There were no advertising costs for the nine months ended September 30, 2017 and 2016.</t>
  </si>
  <si>
    <t>Note 2 - Summary of Significant Accounting Policies: Concentrations of Credit Risk (Policies)</t>
  </si>
  <si>
    <t>Concentrations of Credit Risk</t>
  </si>
  <si>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Note 2 - Summary of Significant Accounting Policies: Reclassifications (Policies)</t>
  </si>
  <si>
    <t>Reclassifications</t>
  </si>
  <si>
    <t>Reclassifications Certain items in these consolidated financial statements have been reclassified to conform to the current period presentation.</t>
  </si>
  <si>
    <t>Note 2 - Summary of Significant Accounting Policies: Future Impact of Recently Issued Accounting Standards (Policies)</t>
  </si>
  <si>
    <t>Future Impact of Recently Issued Accounting Standards</t>
  </si>
  <si>
    <t xml:space="preserve">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ASU 2014-09 is not expected to have a material impact on the Companys financial position or results of operations. In August 2014, the FASB issued Accounting Standards Update 2014-15 (ASU 2014-15) Presentation of Financial Statements  Going Concern (Subtopic 205-40). The amendments in this Update are effective for the annual period ending after December 15, 2015,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other recently issued, but not yet effective, accounting standards been adopted in the current period. </t>
  </si>
  <si>
    <t>Note 2 - Summary of Significant Accounting Policies: Stock Based Compensation: Schedule of Fair Value of Warrants (Tables)</t>
  </si>
  <si>
    <t>Tables/Schedules</t>
  </si>
  <si>
    <t>Schedule of Fair Value of Warrants</t>
  </si>
  <si>
    <t xml:space="preserve"> Nine Months Ended September 30, 2017 2016 Expected volatility 175.05% to 177.58% 158.53% to 172.80% Expected dividends 0% 0% Expected term 5 years 5 years Risk free rate 1.63% to 1.93% .71% to .97%</t>
  </si>
  <si>
    <t>Note 3 - Property and Equipment: Property, Plant and Equipment (Tables)</t>
  </si>
  <si>
    <t>Property, Plant and Equipment</t>
  </si>
  <si>
    <t xml:space="preserve"> September 30, 2017 December 31, 2016 (Unaudited) Furniture and fixtures $ 20,000 $ 20,000 Equipment 80,000 80,000 100,000 100,000 Less accumulated depreciation and amortization (100,000) (81,250) $ 0 $ 18,750</t>
  </si>
  <si>
    <t>Note 6 - Convertible Debt: Schedule of Convertible Debt (Tables)</t>
  </si>
  <si>
    <t>Schedule of Convertible Debt</t>
  </si>
  <si>
    <t xml:space="preserve"> Convertible debt consists of the following: September 30, 2017 December 31, 2016 (Unaudited) 1% Convertible notes payable, due October 2017 $ 240,000 $ 240,000 11% Convertible note payable  HEP Investments, a related party, net of unamortized discount of $565,788 and $574,443 at September 30, 2017 and December 31, 2016, respectively, due September 2018 (at September 30, 2017). 15,346,051 8,572,757 11% Convertible note payable  New Lenders; placed by Paulson, due at various dates ranging from September 2018 to October 2018 1,250,000 1,250,000 16,836,051 10,062,757 Less: Current portion 16,186,051 6,886,710 Long term portion $ 650,000 $ 3,176,047</t>
  </si>
  <si>
    <t>Note 7 - Stockholders' Deficit: Schedule of Status of Warrants (Tables)</t>
  </si>
  <si>
    <t>Schedule of Status of Warrants</t>
  </si>
  <si>
    <t xml:space="preserve"> September 30, 2017 December 31, 2016 Number of Warrants Weighted Average Exercise Price Number of Warrants Weighted Average Exercise Price Outstanding, beginning of year 32,071,901 $ 0.13 14,705,818 $ 0.16 Issued 21,587,227 0.07 20,350,000 0.09 Exercised - - - - Cancelled - - - - Expired (1,507,374) 0.17 (2,983,917) 0.13 Outstanding, end of period 52,151,754 $ 0.08 32,071,901 $ 0.13</t>
  </si>
  <si>
    <t>Note 7 - Stockholders' Deficit: Schedule of Warrants outstanding and exercisable by price range (Tables)</t>
  </si>
  <si>
    <t>Schedule of Warrants outstanding and exercisable by price range</t>
  </si>
  <si>
    <t xml:space="preserve"> Outstanding Warrants Exercisable Warrants Average Weighted Remaining Exercise Price Number Contractual Life in Years Exercise Price Number Weighted Average Exercise Price $ 0.05 1,250,000 3.95 $ 0.05 1,250,000 $ 0.05 0.06 16,050,000 4.87 0.06 16,050,000 0.06 0.07 3,000,000 4.95 0.07 3,000,000 0.07 0.08 18,612,227 3.50 0.08 18,612,227 0.08 0.09 759,110 4.78 0.09 759,110 0.09 0.10 9,427,200 3.55 0.10 9,427,200 0.10 0.12 50,000 2.87 0.12 50,000 0.12 0.14 50,000 1.87 0.14 50,000 0.14 0.15 1,376,941 1.93 0.15 1,376,941 0.15 0.17 50,000 1.50 0.17 50,000 0.17 0.19 50,000 1.62 0.19 50,000 0.19 0.22 269,276 1.00 0.22 269,276 0.22 0.25 707,000 0.63 0.25 707,000 0.25 0.30 250,000 1.18 0.30 250,000 0.30 0.33 250,000 0.75 0.33 250,000 0.33 52,151,754 3.89 52,151,754 $ 0.08</t>
  </si>
  <si>
    <t>Note 1 - Basis of Presentation (Details) - USD ($)</t>
  </si>
  <si>
    <t>Working capital deficiency</t>
  </si>
  <si>
    <t>Accumulated Stockholders' Equity (Deficit)</t>
  </si>
  <si>
    <t>Issuance of convertible debt</t>
  </si>
  <si>
    <t>Note 2 - Summary of Significant Accounting Policies: Deferred Financing Costs (Details) - USD ($)</t>
  </si>
  <si>
    <t>Amortization of deferred financing costs</t>
  </si>
  <si>
    <t>Note 2 - Summary of Significant Accounting Policies: Stock Based Compensation (Details) - USD ($)</t>
  </si>
  <si>
    <t>Allocated Share-based Compensation Expense</t>
  </si>
  <si>
    <t>Note 2 - Summary of Significant Accounting Policies: Stock Based Compensation: Schedule of Fair Value of Warrants (Details) - $ / shares</t>
  </si>
  <si>
    <t>Expected dividends</t>
  </si>
  <si>
    <t>Expected term</t>
  </si>
  <si>
    <t>5 years</t>
  </si>
  <si>
    <t>Minimum</t>
  </si>
  <si>
    <t>Expected volatility</t>
  </si>
  <si>
    <t>175.05%</t>
  </si>
  <si>
    <t>158.53%</t>
  </si>
  <si>
    <t>Risk free rate</t>
  </si>
  <si>
    <t>1.63%</t>
  </si>
  <si>
    <t>0.71%</t>
  </si>
  <si>
    <t>Maximum</t>
  </si>
  <si>
    <t>177.58%</t>
  </si>
  <si>
    <t>172.80%</t>
  </si>
  <si>
    <t>1.93%</t>
  </si>
  <si>
    <t>0.97%</t>
  </si>
  <si>
    <t>Note 2 - Summary of Significant Accounting Policies: Loss Per Share (Details) - shares</t>
  </si>
  <si>
    <t>Potentially dilutive securities, Common shares from convertible debentures</t>
  </si>
  <si>
    <t>Potentially dilutive securities, Common shares from outstanding warrants</t>
  </si>
  <si>
    <t>Note 2 - Summary of Significant Accounting Policies: Advertising (Details) - USD ($)</t>
  </si>
  <si>
    <t>Advertising Expense</t>
  </si>
  <si>
    <t>Note 3 - Property and Equipment: Property, Plant and Equipment (Details) - USD ($)</t>
  </si>
  <si>
    <t>Furniture and fixtures</t>
  </si>
  <si>
    <t>Equipment</t>
  </si>
  <si>
    <t>Property, Plant and Equipment, Gross</t>
  </si>
  <si>
    <t>Less accumulated depreciation and amortization</t>
  </si>
  <si>
    <t>Note 3 - Property and Equipment (Details) - USD ($)</t>
  </si>
  <si>
    <t>Depreciation, Depletion and Amortization, Nonproduction</t>
  </si>
  <si>
    <t>Note 4 - Due to Related Party (Details) - USD ($)</t>
  </si>
  <si>
    <t>Finance costs related to Related Parties</t>
  </si>
  <si>
    <t>HEP Investments, LLC</t>
  </si>
  <si>
    <t>Note 5 - Loan Payable, Related Parties (Details) - USD ($)</t>
  </si>
  <si>
    <t>Christopher Maggiore</t>
  </si>
  <si>
    <t>Loan balance due to Related Parties</t>
  </si>
  <si>
    <t>Note 6 - Convertible Debt: Schedule of Convertible Debt (Details) - USD ($)</t>
  </si>
  <si>
    <t>1% Convertible notes payable, due April 2017</t>
  </si>
  <si>
    <t>11% Convertible note payable</t>
  </si>
  <si>
    <t>11% Convertible note payable - New Lenders</t>
  </si>
  <si>
    <t>Convertible Debt, Total</t>
  </si>
  <si>
    <t>Current portion</t>
  </si>
  <si>
    <t>Long term portion</t>
  </si>
  <si>
    <t>Note 6 - Convertible Debt (Details) - USD ($)</t>
  </si>
  <si>
    <t>Amortization of debt discounts</t>
  </si>
  <si>
    <t>Note 7 - Stockholders' Deficit (Details) - USD ($)</t>
  </si>
  <si>
    <t>Directors' fees</t>
  </si>
  <si>
    <t>Warrants issued to purhase common stock, Value</t>
  </si>
  <si>
    <t>Note 7 - Stockholders' Deficit: Schedule of Status of Warrants (Details) - $ / shares</t>
  </si>
  <si>
    <t>12 Months Ended</t>
  </si>
  <si>
    <t>Warrants Outstanding</t>
  </si>
  <si>
    <t>Warrants Outstanding, Weighted Average Exercise Price</t>
  </si>
  <si>
    <t>Warrants Issued</t>
  </si>
  <si>
    <t>Warrants Issued, Weighted Average Exercise Price</t>
  </si>
  <si>
    <t>Warrants Cancelled</t>
  </si>
  <si>
    <t>Warrants Cancelled, Weighted Average Exercise Price</t>
  </si>
  <si>
    <t>Warrants Expired</t>
  </si>
  <si>
    <t>Warrants Expired, Weighted Average Exercise Price</t>
  </si>
  <si>
    <t>Note 7 - Stockholders' Deficit: Schedule of Warrants outstanding and exercisable by price range (Details)</t>
  </si>
  <si>
    <t>Sep. 30, 2017$ / shares</t>
  </si>
  <si>
    <t>Warrants Outstanding, Exercise Price</t>
  </si>
  <si>
    <t>Warrants Outstanding, Number</t>
  </si>
  <si>
    <t>Warrants Outstanding, Average Weighted Remaining Contractual Life in Years</t>
  </si>
  <si>
    <t>Warrants Exercisable, Exercise Price</t>
  </si>
  <si>
    <t>Warrants Exercisable, Number</t>
  </si>
  <si>
    <t>Warrants Exercisable, Average Weighted Remaining Contractual Life in Years</t>
  </si>
  <si>
    <t>Note 8 - Commitments and Contingencies (Details)</t>
  </si>
  <si>
    <t>Investment Banking, M&amp;A and Corporate Advisory Agreement</t>
  </si>
  <si>
    <t>Other Commitments, Description</t>
  </si>
  <si>
    <t>In addition to the contract fee, the Company could potentially be required to be obligated to pay an 8% M&amp;A transaction fee</t>
  </si>
  <si>
    <t>Change of Control Provisions</t>
  </si>
  <si>
    <t>The Agreements with each of the executive officers provide that if a Change of Control (as defined in the Agreements) occurs and the participant is not offered substantially equivalent employment with the successor corporation or the participant&amp;#146;s employment is terminated without Cause (as defined in the Agreements) during the three month period prior to the Change of Control or the 24 month period following the Change of Control, then 100% of such participant&amp;#146;s unvested options will be fully vested and the restrictions on his restricted shares will lapse.</t>
  </si>
  <si>
    <t>Note 10 - Settlement of Litigation - Related Party (Details)</t>
  </si>
  <si>
    <t>Dec. 31, 2016USD ($)</t>
  </si>
  <si>
    <t>Reduction of Convertible Debt</t>
  </si>
  <si>
    <t>Note 11 - Subsequent Events (Details)</t>
  </si>
  <si>
    <t>Subsequent Event, Date</t>
  </si>
  <si>
    <t>Oct. 18,
		2017</t>
  </si>
  <si>
    <t>Subsequent Event, Description</t>
  </si>
  <si>
    <t>the Company, HEP Investments, LLC (&amp;#147;Lender&amp;#148;) and Strome Mezzanine Fund LP (&amp;#147;Participant&amp;#148;) entered into an Amended and Restated Registration Rights Agreement</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4"/>
  </cols>
  <sheetData>
    <row r="1" spans="1:3">
      <c r="A1" s="1" t="s">
        <v>0</v>
      </c>
      <c r="B1" s="2" t="s">
        <v>1</v>
      </c>
      <c r="C1" s="2" t="s">
        <v>2</v>
      </c>
    </row>
    <row r="2" spans="1:3">
      <c r="A2" s="3" t="s">
        <v>3</v>
      </c>
    </row>
    <row r="3" spans="1:3">
      <c r="A3" s="4" t="s">
        <v>4</v>
      </c>
      <c r="C3" s="4" t="s">
        <v>5</v>
      </c>
    </row>
    <row r="4" spans="1:3">
      <c r="A4" s="4" t="s">
        <v>6</v>
      </c>
      <c r="C4" s="5" t="n">
        <v>110102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870699977</v>
      </c>
    </row>
    <row r="10" spans="1:3">
      <c r="A10" s="4" t="s">
        <v>16</v>
      </c>
      <c r="B10" s="5" t="n">
        <v>14090606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48320</v>
      </c>
    </row>
    <row r="23" spans="1:3">
      <c r="A23" s="4" t="s">
        <v>38</v>
      </c>
      <c r="C23" s="5" t="n">
        <v>-248</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80</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80</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80</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80</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80</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80</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80</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80</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80</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80</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v>
      </c>
      <c r="B1" s="2" t="s">
        <v>2</v>
      </c>
      <c r="C1" s="2" t="s">
        <v>43</v>
      </c>
    </row>
    <row r="2" spans="1:3">
      <c r="A2" s="3" t="s">
        <v>44</v>
      </c>
    </row>
    <row r="3" spans="1:3">
      <c r="A3" s="4" t="s">
        <v>45</v>
      </c>
      <c r="B3" s="8" t="n">
        <v>1224581</v>
      </c>
      <c r="C3" s="8" t="n">
        <v>506986</v>
      </c>
    </row>
    <row r="4" spans="1:3">
      <c r="A4" s="4" t="s">
        <v>46</v>
      </c>
      <c r="B4" s="5" t="n">
        <v>90831</v>
      </c>
      <c r="C4" s="5" t="n">
        <v>13437</v>
      </c>
    </row>
    <row r="5" spans="1:3">
      <c r="A5" s="4" t="s">
        <v>47</v>
      </c>
      <c r="B5" s="5" t="n">
        <v>1315412</v>
      </c>
      <c r="C5" s="5" t="n">
        <v>520423</v>
      </c>
    </row>
    <row r="6" spans="1:3">
      <c r="A6" s="4" t="s">
        <v>48</v>
      </c>
      <c r="B6" s="5" t="n">
        <v>0</v>
      </c>
      <c r="C6" s="5" t="n">
        <v>18750</v>
      </c>
    </row>
    <row r="7" spans="1:3">
      <c r="A7" s="3" t="s">
        <v>49</v>
      </c>
    </row>
    <row r="8" spans="1:3">
      <c r="A8" s="4" t="s">
        <v>50</v>
      </c>
      <c r="B8" s="5" t="n">
        <v>113769</v>
      </c>
      <c r="C8" s="5" t="n">
        <v>198119</v>
      </c>
    </row>
    <row r="9" spans="1:3">
      <c r="A9" s="4" t="s">
        <v>51</v>
      </c>
      <c r="B9" s="5" t="n">
        <v>113769</v>
      </c>
      <c r="C9" s="5" t="n">
        <v>198119</v>
      </c>
    </row>
    <row r="10" spans="1:3">
      <c r="A10" s="4" t="s">
        <v>52</v>
      </c>
      <c r="B10" s="5" t="n">
        <v>1429181</v>
      </c>
      <c r="C10" s="5" t="n">
        <v>737292</v>
      </c>
    </row>
    <row r="11" spans="1:3">
      <c r="A11" s="3" t="s">
        <v>53</v>
      </c>
    </row>
    <row r="12" spans="1:3">
      <c r="A12" s="4" t="s">
        <v>54</v>
      </c>
      <c r="B12" s="5" t="n">
        <v>635039</v>
      </c>
      <c r="C12" s="5" t="n">
        <v>666365</v>
      </c>
    </row>
    <row r="13" spans="1:3">
      <c r="A13" s="4" t="s">
        <v>55</v>
      </c>
      <c r="B13" s="5" t="n">
        <v>478534</v>
      </c>
      <c r="C13" s="5" t="n">
        <v>319234</v>
      </c>
    </row>
    <row r="14" spans="1:3">
      <c r="A14" s="4" t="s">
        <v>56</v>
      </c>
      <c r="B14" s="5" t="n">
        <v>344019</v>
      </c>
      <c r="C14" s="5" t="n">
        <v>245979</v>
      </c>
    </row>
    <row r="15" spans="1:3">
      <c r="A15" s="4" t="s">
        <v>57</v>
      </c>
      <c r="B15" s="5" t="n">
        <v>16186051</v>
      </c>
      <c r="C15" s="5" t="n">
        <v>6886710</v>
      </c>
    </row>
    <row r="16" spans="1:3">
      <c r="A16" s="4" t="s">
        <v>58</v>
      </c>
      <c r="B16" s="5" t="n">
        <v>1163827</v>
      </c>
      <c r="C16" s="5" t="n">
        <v>2659574</v>
      </c>
    </row>
    <row r="17" spans="1:3">
      <c r="A17" s="4" t="s">
        <v>59</v>
      </c>
      <c r="B17" s="5" t="n">
        <v>10000</v>
      </c>
      <c r="C17" s="5" t="n">
        <v>404618</v>
      </c>
    </row>
    <row r="18" spans="1:3">
      <c r="A18" s="4" t="s">
        <v>60</v>
      </c>
      <c r="B18" s="5" t="n">
        <v>18817470</v>
      </c>
      <c r="C18" s="5" t="n">
        <v>11182480</v>
      </c>
    </row>
    <row r="19" spans="1:3">
      <c r="A19" s="3" t="s">
        <v>61</v>
      </c>
    </row>
    <row r="20" spans="1:3">
      <c r="A20" s="4" t="s">
        <v>62</v>
      </c>
      <c r="B20" s="5" t="n">
        <v>650000</v>
      </c>
      <c r="C20" s="5" t="n">
        <v>3176047</v>
      </c>
    </row>
    <row r="21" spans="1:3">
      <c r="A21" s="4" t="s">
        <v>63</v>
      </c>
      <c r="B21" s="5" t="n">
        <v>19467470</v>
      </c>
      <c r="C21" s="5" t="n">
        <v>14358527</v>
      </c>
    </row>
    <row r="22" spans="1:3">
      <c r="A22" s="3" t="s">
        <v>64</v>
      </c>
    </row>
    <row r="23" spans="1:3">
      <c r="A23" s="4" t="s">
        <v>65</v>
      </c>
      <c r="B23" s="5" t="n">
        <v>140906</v>
      </c>
      <c r="C23" s="5" t="n">
        <v>136745</v>
      </c>
    </row>
    <row r="24" spans="1:3">
      <c r="A24" s="4" t="s">
        <v>66</v>
      </c>
      <c r="B24" s="5" t="n">
        <v>41753140</v>
      </c>
      <c r="C24" s="5" t="n">
        <v>40016059</v>
      </c>
    </row>
    <row r="25" spans="1:3">
      <c r="A25" s="4" t="s">
        <v>67</v>
      </c>
      <c r="B25" s="5" t="n">
        <v>-59932335</v>
      </c>
      <c r="C25" s="5" t="n">
        <v>-53774039</v>
      </c>
    </row>
    <row r="26" spans="1:3">
      <c r="A26" s="4" t="s">
        <v>68</v>
      </c>
      <c r="B26" s="5" t="n">
        <v>-18038289</v>
      </c>
      <c r="C26" s="5" t="n">
        <v>-13621235</v>
      </c>
    </row>
    <row r="27" spans="1:3">
      <c r="A27" s="4" t="s">
        <v>69</v>
      </c>
      <c r="B27" s="5" t="n">
        <v>1429181</v>
      </c>
      <c r="C27" s="5" t="n">
        <v>737292</v>
      </c>
    </row>
    <row r="28" spans="1:3">
      <c r="A28" s="4" t="s">
        <v>70</v>
      </c>
      <c r="B28" s="8" t="n">
        <v>650000</v>
      </c>
      <c r="C28" s="8" t="n">
        <v>3176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80</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0</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80</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80</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80</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0</v>
      </c>
    </row>
    <row r="2" spans="1:2">
      <c r="B2" s="2" t="s">
        <v>2</v>
      </c>
    </row>
    <row r="3" spans="1:2">
      <c r="A3" s="3" t="s">
        <v>162</v>
      </c>
    </row>
    <row r="4" spans="1:2">
      <c r="A4" s="4" t="s">
        <v>86</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80</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80</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80</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80</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3</v>
      </c>
    </row>
    <row r="2" spans="1:3">
      <c r="A2" s="3" t="s">
        <v>3</v>
      </c>
    </row>
    <row r="3" spans="1:3">
      <c r="A3" s="4" t="s">
        <v>72</v>
      </c>
      <c r="B3" s="8" t="n">
        <v>566701</v>
      </c>
      <c r="C3" s="8" t="n">
        <v>500490</v>
      </c>
    </row>
    <row r="4" spans="1:3">
      <c r="A4" s="4" t="s">
        <v>73</v>
      </c>
      <c r="B4" s="8" t="n">
        <v>0</v>
      </c>
      <c r="C4" s="8" t="n">
        <v>73953</v>
      </c>
    </row>
    <row r="5" spans="1:3">
      <c r="A5" s="4" t="s">
        <v>74</v>
      </c>
      <c r="B5" s="7" t="n">
        <v>0.001</v>
      </c>
      <c r="C5" s="7" t="n">
        <v>0.001</v>
      </c>
    </row>
    <row r="6" spans="1:3">
      <c r="A6" s="4" t="s">
        <v>75</v>
      </c>
      <c r="B6" s="5" t="n">
        <v>450000000</v>
      </c>
      <c r="C6" s="5" t="n">
        <v>450000000</v>
      </c>
    </row>
    <row r="7" spans="1:3">
      <c r="A7" s="4" t="s">
        <v>76</v>
      </c>
      <c r="B7" s="5" t="n">
        <v>140906061</v>
      </c>
      <c r="C7" s="5" t="n">
        <v>136745347</v>
      </c>
    </row>
    <row r="8" spans="1:3">
      <c r="A8" s="4" t="s">
        <v>77</v>
      </c>
      <c r="B8" s="5" t="n">
        <v>140906061</v>
      </c>
      <c r="C8" s="5" t="n">
        <v>13674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80</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0</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0</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80</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80</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80</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0</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19</v>
      </c>
      <c r="B1" s="2" t="s">
        <v>79</v>
      </c>
      <c r="D1" s="2" t="s">
        <v>80</v>
      </c>
    </row>
    <row r="2" spans="1:5">
      <c r="B2" s="2" t="s">
        <v>2</v>
      </c>
      <c r="C2" s="2" t="s">
        <v>81</v>
      </c>
      <c r="D2" s="2" t="s">
        <v>2</v>
      </c>
      <c r="E2" s="2" t="s">
        <v>81</v>
      </c>
    </row>
    <row r="3" spans="1:5">
      <c r="A3" s="3" t="s">
        <v>3</v>
      </c>
    </row>
    <row r="4" spans="1:5">
      <c r="A4" s="4" t="s">
        <v>99</v>
      </c>
      <c r="B4" s="8" t="n">
        <v>-2868518</v>
      </c>
      <c r="C4" s="8" t="n">
        <v>-1140381</v>
      </c>
      <c r="D4" s="8" t="n">
        <v>-6158296</v>
      </c>
      <c r="E4" s="8" t="n">
        <v>-4827429</v>
      </c>
    </row>
    <row r="5" spans="1:5">
      <c r="A5" s="4" t="s">
        <v>220</v>
      </c>
      <c r="B5" s="5" t="n">
        <v>17502058</v>
      </c>
      <c r="D5" s="5" t="n">
        <v>17502058</v>
      </c>
    </row>
    <row r="6" spans="1:5">
      <c r="A6" s="4" t="s">
        <v>221</v>
      </c>
      <c r="B6" s="8" t="n">
        <v>18038289</v>
      </c>
      <c r="D6" s="5" t="n">
        <v>18038289</v>
      </c>
    </row>
    <row r="7" spans="1:5">
      <c r="A7" s="4" t="s">
        <v>222</v>
      </c>
      <c r="D7" s="8" t="n">
        <v>3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80</v>
      </c>
    </row>
    <row r="2" spans="1:3">
      <c r="B2" s="2" t="s">
        <v>2</v>
      </c>
      <c r="C2" s="2" t="s">
        <v>81</v>
      </c>
    </row>
    <row r="3" spans="1:3">
      <c r="A3" s="3" t="s">
        <v>3</v>
      </c>
    </row>
    <row r="4" spans="1:3">
      <c r="A4" s="4" t="s">
        <v>224</v>
      </c>
      <c r="B4" s="8" t="n">
        <v>84350</v>
      </c>
      <c r="C4" s="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80</v>
      </c>
    </row>
    <row r="2" spans="1:3">
      <c r="B2" s="2" t="s">
        <v>2</v>
      </c>
      <c r="C2" s="2" t="s">
        <v>81</v>
      </c>
    </row>
    <row r="3" spans="1:3">
      <c r="A3" s="3" t="s">
        <v>3</v>
      </c>
    </row>
    <row r="4" spans="1:3">
      <c r="A4" s="4" t="s">
        <v>226</v>
      </c>
      <c r="B4" s="8" t="n">
        <v>1337289</v>
      </c>
      <c r="C4" s="8" t="n">
        <v>11756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8</v>
      </c>
      <c r="B1" s="2" t="s">
        <v>79</v>
      </c>
      <c r="D1" s="2" t="s">
        <v>80</v>
      </c>
    </row>
    <row r="2" spans="1:5">
      <c r="B2" s="2" t="s">
        <v>2</v>
      </c>
      <c r="C2" s="2" t="s">
        <v>81</v>
      </c>
      <c r="D2" s="2" t="s">
        <v>2</v>
      </c>
      <c r="E2" s="2" t="s">
        <v>81</v>
      </c>
    </row>
    <row r="3" spans="1:5">
      <c r="A3" s="3" t="s">
        <v>3</v>
      </c>
    </row>
    <row r="4" spans="1:5">
      <c r="A4" s="4" t="s">
        <v>82</v>
      </c>
      <c r="B4" s="8" t="n">
        <v>0</v>
      </c>
      <c r="C4" s="8" t="n">
        <v>0</v>
      </c>
      <c r="D4" s="8" t="n">
        <v>0</v>
      </c>
      <c r="E4" s="8" t="n">
        <v>0</v>
      </c>
    </row>
    <row r="5" spans="1:5">
      <c r="A5" s="3" t="s">
        <v>83</v>
      </c>
    </row>
    <row r="6" spans="1:5">
      <c r="A6" s="4" t="s">
        <v>84</v>
      </c>
      <c r="B6" s="5" t="n">
        <v>245959</v>
      </c>
      <c r="C6" s="5" t="n">
        <v>195481</v>
      </c>
      <c r="D6" s="5" t="n">
        <v>674529</v>
      </c>
      <c r="E6" s="5" t="n">
        <v>600150</v>
      </c>
    </row>
    <row r="7" spans="1:5">
      <c r="A7" s="4" t="s">
        <v>85</v>
      </c>
      <c r="B7" s="5" t="n">
        <v>1264111</v>
      </c>
      <c r="C7" s="5" t="n">
        <v>355941</v>
      </c>
      <c r="D7" s="5" t="n">
        <v>1703725</v>
      </c>
      <c r="E7" s="5" t="n">
        <v>1646669</v>
      </c>
    </row>
    <row r="8" spans="1:5">
      <c r="A8" s="4" t="s">
        <v>86</v>
      </c>
      <c r="B8" s="5" t="n">
        <v>550549</v>
      </c>
      <c r="C8" s="5" t="n">
        <v>125695</v>
      </c>
      <c r="D8" s="5" t="n">
        <v>1355085</v>
      </c>
      <c r="E8" s="5" t="n">
        <v>600966</v>
      </c>
    </row>
    <row r="9" spans="1:5">
      <c r="A9" s="4" t="s">
        <v>87</v>
      </c>
      <c r="B9" s="5" t="n">
        <v>2060619</v>
      </c>
      <c r="C9" s="5" t="n">
        <v>677117</v>
      </c>
      <c r="D9" s="5" t="n">
        <v>3733339</v>
      </c>
      <c r="E9" s="5" t="n">
        <v>2847785</v>
      </c>
    </row>
    <row r="10" spans="1:5">
      <c r="A10" s="4" t="s">
        <v>88</v>
      </c>
      <c r="B10" s="5" t="n">
        <v>-2060619</v>
      </c>
      <c r="C10" s="5" t="n">
        <v>-677117</v>
      </c>
      <c r="D10" s="5" t="n">
        <v>-3733339</v>
      </c>
      <c r="E10" s="5" t="n">
        <v>-2847785</v>
      </c>
    </row>
    <row r="11" spans="1:5">
      <c r="A11" s="3" t="s">
        <v>89</v>
      </c>
    </row>
    <row r="12" spans="1:5">
      <c r="A12" s="4" t="s">
        <v>90</v>
      </c>
      <c r="B12" s="5" t="n">
        <v>0</v>
      </c>
      <c r="C12" s="5" t="n">
        <v>0</v>
      </c>
      <c r="D12" s="5" t="n">
        <v>-406482</v>
      </c>
      <c r="E12" s="5" t="n">
        <v>0</v>
      </c>
    </row>
    <row r="13" spans="1:5">
      <c r="A13" s="4" t="s">
        <v>91</v>
      </c>
      <c r="B13" s="5" t="n">
        <v>7394</v>
      </c>
      <c r="C13" s="5" t="n">
        <v>0</v>
      </c>
      <c r="D13" s="5" t="n">
        <v>7394</v>
      </c>
      <c r="E13" s="5" t="n">
        <v>0</v>
      </c>
    </row>
    <row r="14" spans="1:5">
      <c r="A14" s="4" t="s">
        <v>92</v>
      </c>
      <c r="B14" s="5" t="n">
        <v>-121618</v>
      </c>
      <c r="C14" s="5" t="n">
        <v>-170757</v>
      </c>
      <c r="D14" s="5" t="n">
        <v>-427626</v>
      </c>
      <c r="E14" s="5" t="n">
        <v>-1119875</v>
      </c>
    </row>
    <row r="15" spans="1:5">
      <c r="A15" s="4" t="s">
        <v>93</v>
      </c>
      <c r="B15" s="5" t="n">
        <v>-28117</v>
      </c>
      <c r="C15" s="5" t="n">
        <v>0</v>
      </c>
      <c r="D15" s="5" t="n">
        <v>-84350</v>
      </c>
      <c r="E15" s="5" t="n">
        <v>0</v>
      </c>
    </row>
    <row r="16" spans="1:5">
      <c r="A16" s="4" t="s">
        <v>94</v>
      </c>
      <c r="B16" s="5" t="n">
        <v>-135000</v>
      </c>
      <c r="C16" s="5" t="n">
        <v>-27000</v>
      </c>
      <c r="D16" s="5" t="n">
        <v>-189000</v>
      </c>
      <c r="E16" s="5" t="n">
        <v>-94500</v>
      </c>
    </row>
    <row r="17" spans="1:5">
      <c r="A17" s="4" t="s">
        <v>95</v>
      </c>
      <c r="B17" s="5" t="n">
        <v>-90000</v>
      </c>
      <c r="C17" s="5" t="n">
        <v>-18000</v>
      </c>
      <c r="D17" s="5" t="n">
        <v>-126000</v>
      </c>
      <c r="E17" s="5" t="n">
        <v>-63000</v>
      </c>
    </row>
    <row r="18" spans="1:5">
      <c r="A18" s="4" t="s">
        <v>96</v>
      </c>
      <c r="B18" s="5" t="n">
        <v>-35446</v>
      </c>
      <c r="C18" s="5" t="n">
        <v>-600</v>
      </c>
      <c r="D18" s="5" t="n">
        <v>-104926</v>
      </c>
      <c r="E18" s="5" t="n">
        <v>-1800</v>
      </c>
    </row>
    <row r="19" spans="1:5">
      <c r="A19" s="4" t="s">
        <v>97</v>
      </c>
      <c r="B19" s="5" t="n">
        <v>-405112</v>
      </c>
      <c r="C19" s="5" t="n">
        <v>-246907</v>
      </c>
      <c r="D19" s="5" t="n">
        <v>-1093967</v>
      </c>
      <c r="E19" s="5" t="n">
        <v>-700469</v>
      </c>
    </row>
    <row r="20" spans="1:5">
      <c r="A20" s="4" t="s">
        <v>98</v>
      </c>
      <c r="B20" s="5" t="n">
        <v>-807899</v>
      </c>
      <c r="C20" s="5" t="n">
        <v>-463264</v>
      </c>
      <c r="D20" s="5" t="n">
        <v>-2424957</v>
      </c>
      <c r="E20" s="5" t="n">
        <v>-1979644</v>
      </c>
    </row>
    <row r="21" spans="1:5">
      <c r="A21" s="4" t="s">
        <v>99</v>
      </c>
      <c r="B21" s="8" t="n">
        <v>-2868518</v>
      </c>
      <c r="C21" s="8" t="n">
        <v>-1140381</v>
      </c>
      <c r="D21" s="8" t="n">
        <v>-6158296</v>
      </c>
      <c r="E21" s="8" t="n">
        <v>-4827429</v>
      </c>
    </row>
    <row r="22" spans="1:5">
      <c r="A22" s="4" t="s">
        <v>100</v>
      </c>
      <c r="B22" s="9" t="n">
        <v>-0.02</v>
      </c>
      <c r="C22" s="9" t="n">
        <v>-0.01</v>
      </c>
      <c r="D22" s="9" t="n">
        <v>-0.04</v>
      </c>
      <c r="E22" s="9" t="n">
        <v>-0.04</v>
      </c>
    </row>
    <row r="23" spans="1:5">
      <c r="A23" s="4" t="s">
        <v>101</v>
      </c>
      <c r="B23" s="5" t="n">
        <v>140159788</v>
      </c>
      <c r="C23" s="5" t="n">
        <v>133507211</v>
      </c>
      <c r="D23" s="5" t="n">
        <v>138652686</v>
      </c>
      <c r="E23" s="5" t="n">
        <v>132879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80</v>
      </c>
    </row>
    <row r="2" spans="1:3">
      <c r="B2" s="2" t="s">
        <v>2</v>
      </c>
      <c r="C2" s="2" t="s">
        <v>81</v>
      </c>
    </row>
    <row r="3" spans="1:3">
      <c r="A3" s="4" t="s">
        <v>228</v>
      </c>
      <c r="B3" s="8" t="n">
        <v>0</v>
      </c>
      <c r="C3" s="8" t="n">
        <v>0</v>
      </c>
    </row>
    <row r="4" spans="1:3">
      <c r="A4" s="4" t="s">
        <v>229</v>
      </c>
      <c r="B4" s="4" t="s">
        <v>230</v>
      </c>
      <c r="C4" s="4" t="s">
        <v>230</v>
      </c>
    </row>
    <row r="5" spans="1:3">
      <c r="A5" s="4" t="s">
        <v>231</v>
      </c>
    </row>
    <row r="6" spans="1:3">
      <c r="A6" s="4" t="s">
        <v>232</v>
      </c>
      <c r="B6" s="4" t="s">
        <v>233</v>
      </c>
      <c r="C6" s="4" t="s">
        <v>234</v>
      </c>
    </row>
    <row r="7" spans="1:3">
      <c r="A7" s="4" t="s">
        <v>235</v>
      </c>
      <c r="B7" s="4" t="s">
        <v>236</v>
      </c>
      <c r="C7" s="4" t="s">
        <v>237</v>
      </c>
    </row>
    <row r="8" spans="1:3">
      <c r="A8" s="4" t="s">
        <v>238</v>
      </c>
    </row>
    <row r="9" spans="1:3">
      <c r="A9" s="4" t="s">
        <v>232</v>
      </c>
      <c r="B9" s="4" t="s">
        <v>239</v>
      </c>
      <c r="C9" s="4" t="s">
        <v>240</v>
      </c>
    </row>
    <row r="10" spans="1:3">
      <c r="A10" s="4" t="s">
        <v>235</v>
      </c>
      <c r="B10" s="4" t="s">
        <v>241</v>
      </c>
      <c r="C10" s="4" t="s">
        <v>2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81</v>
      </c>
    </row>
    <row r="2" spans="1:3">
      <c r="A2" s="3" t="s">
        <v>3</v>
      </c>
    </row>
    <row r="3" spans="1:3">
      <c r="A3" s="4" t="s">
        <v>244</v>
      </c>
      <c r="B3" s="5" t="n">
        <v>186314359</v>
      </c>
      <c r="C3" s="5" t="n">
        <v>102036360</v>
      </c>
    </row>
    <row r="4" spans="1:3">
      <c r="A4" s="4" t="s">
        <v>245</v>
      </c>
      <c r="B4" s="5" t="n">
        <v>52151754</v>
      </c>
      <c r="C4" s="5" t="n">
        <v>301674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80</v>
      </c>
    </row>
    <row r="2" spans="1:3">
      <c r="B2" s="2" t="s">
        <v>2</v>
      </c>
      <c r="C2" s="2" t="s">
        <v>81</v>
      </c>
    </row>
    <row r="3" spans="1:3">
      <c r="A3" s="3" t="s">
        <v>3</v>
      </c>
    </row>
    <row r="4" spans="1:3">
      <c r="A4" s="4" t="s">
        <v>247</v>
      </c>
      <c r="B4" s="8" t="n">
        <v>0</v>
      </c>
      <c r="C4"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3</v>
      </c>
    </row>
    <row r="2" spans="1:3">
      <c r="A2" s="3" t="s">
        <v>3</v>
      </c>
    </row>
    <row r="3" spans="1:3">
      <c r="A3" s="4" t="s">
        <v>249</v>
      </c>
      <c r="B3" s="8" t="n">
        <v>20000</v>
      </c>
      <c r="C3" s="8" t="n">
        <v>20000</v>
      </c>
    </row>
    <row r="4" spans="1:3">
      <c r="A4" s="4" t="s">
        <v>250</v>
      </c>
      <c r="B4" s="5" t="n">
        <v>80000</v>
      </c>
      <c r="C4" s="5" t="n">
        <v>80000</v>
      </c>
    </row>
    <row r="5" spans="1:3">
      <c r="A5" s="4" t="s">
        <v>251</v>
      </c>
      <c r="B5" s="5" t="n">
        <v>100000</v>
      </c>
      <c r="C5" s="5" t="n">
        <v>100000</v>
      </c>
    </row>
    <row r="6" spans="1:3">
      <c r="A6" s="4" t="s">
        <v>252</v>
      </c>
      <c r="B6" s="5" t="n">
        <v>-100000</v>
      </c>
      <c r="C6" s="5" t="n">
        <v>-81250</v>
      </c>
    </row>
    <row r="7" spans="1:3">
      <c r="A7" s="4" t="s">
        <v>48</v>
      </c>
      <c r="B7" s="8" t="n">
        <v>0</v>
      </c>
      <c r="C7" s="8" t="n">
        <v>18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3</v>
      </c>
      <c r="B1" s="2" t="s">
        <v>80</v>
      </c>
    </row>
    <row r="2" spans="1:3">
      <c r="B2" s="2" t="s">
        <v>2</v>
      </c>
      <c r="C2" s="2" t="s">
        <v>81</v>
      </c>
    </row>
    <row r="3" spans="1:3">
      <c r="A3" s="3" t="s">
        <v>3</v>
      </c>
    </row>
    <row r="4" spans="1:3">
      <c r="A4" s="4" t="s">
        <v>254</v>
      </c>
      <c r="B4" s="8" t="n">
        <v>18750</v>
      </c>
      <c r="C4" s="8" t="n">
        <v>18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5</v>
      </c>
      <c r="B1" s="2" t="s">
        <v>80</v>
      </c>
    </row>
    <row r="2" spans="1:4">
      <c r="B2" s="2" t="s">
        <v>2</v>
      </c>
      <c r="C2" s="2" t="s">
        <v>81</v>
      </c>
      <c r="D2" s="2" t="s">
        <v>43</v>
      </c>
    </row>
    <row r="3" spans="1:4">
      <c r="A3" s="4" t="s">
        <v>55</v>
      </c>
      <c r="B3" s="8" t="n">
        <v>478534</v>
      </c>
      <c r="D3" s="8" t="n">
        <v>319234</v>
      </c>
    </row>
    <row r="4" spans="1:4">
      <c r="A4" s="4" t="s">
        <v>256</v>
      </c>
      <c r="B4" s="5" t="n">
        <v>189000</v>
      </c>
      <c r="C4" s="8" t="n">
        <v>94500</v>
      </c>
    </row>
    <row r="5" spans="1:4">
      <c r="A5" s="4" t="s">
        <v>257</v>
      </c>
    </row>
    <row r="6" spans="1:4">
      <c r="A6" s="4" t="s">
        <v>55</v>
      </c>
      <c r="B6" s="8" t="n">
        <v>478534</v>
      </c>
      <c r="D6" s="8" t="n">
        <v>3192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8</v>
      </c>
      <c r="B1" s="2" t="s">
        <v>2</v>
      </c>
      <c r="C1" s="2" t="s">
        <v>43</v>
      </c>
    </row>
    <row r="2" spans="1:3">
      <c r="A2" s="4" t="s">
        <v>58</v>
      </c>
      <c r="B2" s="8" t="n">
        <v>1163827</v>
      </c>
      <c r="C2" s="8" t="n">
        <v>2659574</v>
      </c>
    </row>
    <row r="3" spans="1:3">
      <c r="A3" s="4" t="s">
        <v>259</v>
      </c>
    </row>
    <row r="4" spans="1:3">
      <c r="A4" s="4" t="s">
        <v>260</v>
      </c>
      <c r="C4" s="5" t="n">
        <v>176405</v>
      </c>
    </row>
    <row r="5" spans="1:3">
      <c r="A5" s="4" t="s">
        <v>58</v>
      </c>
      <c r="B5" s="5" t="n">
        <v>59652</v>
      </c>
      <c r="C5" s="5" t="n">
        <v>40231</v>
      </c>
    </row>
    <row r="6" spans="1:3">
      <c r="A6" s="4" t="s">
        <v>257</v>
      </c>
    </row>
    <row r="7" spans="1:3">
      <c r="A7" s="4" t="s">
        <v>260</v>
      </c>
      <c r="B7" s="8" t="n">
        <v>167614</v>
      </c>
      <c r="C7" s="8" t="n">
        <v>69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43</v>
      </c>
    </row>
    <row r="2" spans="1:3">
      <c r="A2" s="3" t="s">
        <v>3</v>
      </c>
    </row>
    <row r="3" spans="1:3">
      <c r="A3" s="4" t="s">
        <v>262</v>
      </c>
      <c r="B3" s="8" t="n">
        <v>240000</v>
      </c>
      <c r="C3" s="8" t="n">
        <v>240000</v>
      </c>
    </row>
    <row r="4" spans="1:3">
      <c r="A4" s="4" t="s">
        <v>263</v>
      </c>
      <c r="B4" s="5" t="n">
        <v>15346051</v>
      </c>
      <c r="C4" s="5" t="n">
        <v>8572757</v>
      </c>
    </row>
    <row r="5" spans="1:3">
      <c r="A5" s="4" t="s">
        <v>264</v>
      </c>
      <c r="B5" s="5" t="n">
        <v>1250000</v>
      </c>
      <c r="C5" s="5" t="n">
        <v>1250000</v>
      </c>
    </row>
    <row r="6" spans="1:3">
      <c r="A6" s="4" t="s">
        <v>265</v>
      </c>
      <c r="B6" s="5" t="n">
        <v>16836051</v>
      </c>
      <c r="C6" s="5" t="n">
        <v>10062757</v>
      </c>
    </row>
    <row r="7" spans="1:3">
      <c r="A7" s="4" t="s">
        <v>266</v>
      </c>
      <c r="B7" s="5" t="n">
        <v>16186051</v>
      </c>
      <c r="C7" s="5" t="n">
        <v>6886710</v>
      </c>
    </row>
    <row r="8" spans="1:3">
      <c r="A8" s="4" t="s">
        <v>267</v>
      </c>
      <c r="B8" s="8" t="n">
        <v>650000</v>
      </c>
      <c r="C8" s="8" t="n">
        <v>31760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8</v>
      </c>
      <c r="B1" s="2" t="s">
        <v>80</v>
      </c>
    </row>
    <row r="2" spans="1:3">
      <c r="B2" s="2" t="s">
        <v>2</v>
      </c>
      <c r="C2" s="2" t="s">
        <v>81</v>
      </c>
    </row>
    <row r="3" spans="1:3">
      <c r="A3" s="3" t="s">
        <v>3</v>
      </c>
    </row>
    <row r="4" spans="1:3">
      <c r="A4" s="4" t="s">
        <v>269</v>
      </c>
      <c r="B4" s="8" t="n">
        <v>427626</v>
      </c>
      <c r="C4" s="8" t="n">
        <v>11198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0</v>
      </c>
      <c r="B1" s="2" t="s">
        <v>80</v>
      </c>
    </row>
    <row r="2" spans="1:3">
      <c r="B2" s="2" t="s">
        <v>2</v>
      </c>
      <c r="C2" s="2" t="s">
        <v>81</v>
      </c>
    </row>
    <row r="3" spans="1:3">
      <c r="A3" s="3" t="s">
        <v>3</v>
      </c>
    </row>
    <row r="4" spans="1:3">
      <c r="A4" s="4" t="s">
        <v>271</v>
      </c>
      <c r="B4" s="8" t="n">
        <v>196668</v>
      </c>
      <c r="C4" s="8" t="n">
        <v>99713</v>
      </c>
    </row>
    <row r="5" spans="1:3">
      <c r="A5" s="4" t="s">
        <v>272</v>
      </c>
      <c r="B5" s="8" t="n">
        <v>33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80</v>
      </c>
    </row>
    <row r="2" spans="1:3">
      <c r="B2" s="2" t="s">
        <v>2</v>
      </c>
      <c r="C2" s="2" t="s">
        <v>81</v>
      </c>
    </row>
    <row r="3" spans="1:3">
      <c r="A3" s="3" t="s">
        <v>103</v>
      </c>
    </row>
    <row r="4" spans="1:3">
      <c r="A4" s="4" t="s">
        <v>99</v>
      </c>
      <c r="B4" s="8" t="n">
        <v>-6158296</v>
      </c>
      <c r="C4" s="8" t="n">
        <v>-4827429</v>
      </c>
    </row>
    <row r="5" spans="1:3">
      <c r="A5" s="3" t="s">
        <v>104</v>
      </c>
    </row>
    <row r="6" spans="1:3">
      <c r="A6" s="4" t="s">
        <v>105</v>
      </c>
      <c r="B6" s="5" t="n">
        <v>10463</v>
      </c>
      <c r="C6" s="5" t="n">
        <v>10857</v>
      </c>
    </row>
    <row r="7" spans="1:3">
      <c r="A7" s="4" t="s">
        <v>106</v>
      </c>
      <c r="B7" s="5" t="n">
        <v>1160157</v>
      </c>
      <c r="C7" s="5" t="n">
        <v>1270060</v>
      </c>
    </row>
    <row r="8" spans="1:3">
      <c r="A8" s="4" t="s">
        <v>90</v>
      </c>
      <c r="B8" s="5" t="n">
        <v>406482</v>
      </c>
      <c r="C8" s="5" t="n">
        <v>0</v>
      </c>
    </row>
    <row r="9" spans="1:3">
      <c r="A9" s="4" t="s">
        <v>107</v>
      </c>
      <c r="B9" s="5" t="n">
        <v>166668</v>
      </c>
      <c r="C9" s="5" t="n">
        <v>69713</v>
      </c>
    </row>
    <row r="10" spans="1:3">
      <c r="A10" s="4" t="s">
        <v>108</v>
      </c>
      <c r="B10" s="5" t="n">
        <v>126000</v>
      </c>
      <c r="C10" s="5" t="n">
        <v>63000</v>
      </c>
    </row>
    <row r="11" spans="1:3">
      <c r="A11" s="4" t="s">
        <v>109</v>
      </c>
      <c r="B11" s="5" t="n">
        <v>84350</v>
      </c>
      <c r="C11" s="5" t="n">
        <v>0</v>
      </c>
    </row>
    <row r="12" spans="1:3">
      <c r="A12" s="4" t="s">
        <v>110</v>
      </c>
      <c r="B12" s="5" t="n">
        <v>427626</v>
      </c>
      <c r="C12" s="5" t="n">
        <v>1119875</v>
      </c>
    </row>
    <row r="13" spans="1:3">
      <c r="A13" s="4" t="s">
        <v>111</v>
      </c>
      <c r="B13" s="5" t="n">
        <v>18750</v>
      </c>
      <c r="C13" s="5" t="n">
        <v>18750</v>
      </c>
    </row>
    <row r="14" spans="1:3">
      <c r="A14" s="3" t="s">
        <v>112</v>
      </c>
    </row>
    <row r="15" spans="1:3">
      <c r="A15" s="4" t="s">
        <v>113</v>
      </c>
      <c r="B15" s="5" t="n">
        <v>-77394</v>
      </c>
      <c r="C15" s="5" t="n">
        <v>-16916</v>
      </c>
    </row>
    <row r="16" spans="1:3">
      <c r="A16" s="4" t="s">
        <v>114</v>
      </c>
      <c r="B16" s="5" t="n">
        <v>-31326</v>
      </c>
      <c r="C16" s="5" t="n">
        <v>-290700</v>
      </c>
    </row>
    <row r="17" spans="1:3">
      <c r="A17" s="4" t="s">
        <v>115</v>
      </c>
      <c r="B17" s="5" t="n">
        <v>159300</v>
      </c>
      <c r="C17" s="5" t="n">
        <v>94500</v>
      </c>
    </row>
    <row r="18" spans="1:3">
      <c r="A18" s="4" t="s">
        <v>116</v>
      </c>
      <c r="B18" s="5" t="n">
        <v>826775</v>
      </c>
      <c r="C18" s="5" t="n">
        <v>764667</v>
      </c>
    </row>
    <row r="19" spans="1:3">
      <c r="A19" s="4" t="s">
        <v>103</v>
      </c>
      <c r="B19" s="5" t="n">
        <v>-2880445</v>
      </c>
      <c r="C19" s="5" t="n">
        <v>-1723623</v>
      </c>
    </row>
    <row r="20" spans="1:3">
      <c r="A20" s="4" t="s">
        <v>117</v>
      </c>
      <c r="B20" s="5" t="n">
        <v>0</v>
      </c>
      <c r="C20" s="5" t="n">
        <v>0</v>
      </c>
    </row>
    <row r="21" spans="1:3">
      <c r="A21" s="3" t="s">
        <v>118</v>
      </c>
    </row>
    <row r="22" spans="1:3">
      <c r="A22" s="4" t="s">
        <v>119</v>
      </c>
      <c r="B22" s="5" t="n">
        <v>98040</v>
      </c>
      <c r="C22" s="5" t="n">
        <v>2315</v>
      </c>
    </row>
    <row r="23" spans="1:3">
      <c r="A23" s="4" t="s">
        <v>120</v>
      </c>
      <c r="B23" s="5" t="n">
        <v>0</v>
      </c>
      <c r="C23" s="5" t="n">
        <v>-60000</v>
      </c>
    </row>
    <row r="24" spans="1:3">
      <c r="A24" s="4" t="s">
        <v>121</v>
      </c>
      <c r="B24" s="5" t="n">
        <v>3500000</v>
      </c>
      <c r="C24" s="5" t="n">
        <v>2350000</v>
      </c>
    </row>
    <row r="25" spans="1:3">
      <c r="A25" s="4" t="s">
        <v>118</v>
      </c>
      <c r="B25" s="5" t="n">
        <v>3598040</v>
      </c>
      <c r="C25" s="5" t="n">
        <v>2292315</v>
      </c>
    </row>
    <row r="26" spans="1:3">
      <c r="A26" s="4" t="s">
        <v>122</v>
      </c>
      <c r="B26" s="5" t="n">
        <v>717595</v>
      </c>
      <c r="C26" s="5" t="n">
        <v>568692</v>
      </c>
    </row>
    <row r="27" spans="1:3">
      <c r="A27" s="4" t="s">
        <v>123</v>
      </c>
      <c r="B27" s="5" t="n">
        <v>506986</v>
      </c>
      <c r="C27" s="5" t="n">
        <v>16589</v>
      </c>
    </row>
    <row r="28" spans="1:3">
      <c r="A28" s="4" t="s">
        <v>124</v>
      </c>
      <c r="B28" s="5" t="n">
        <v>1224581</v>
      </c>
      <c r="C28" s="5" t="n">
        <v>585281</v>
      </c>
    </row>
    <row r="29" spans="1:3">
      <c r="A29" s="3" t="s">
        <v>125</v>
      </c>
    </row>
    <row r="30" spans="1:3">
      <c r="A30" s="4" t="s">
        <v>126</v>
      </c>
      <c r="B30" s="5" t="n">
        <v>0</v>
      </c>
      <c r="C30" s="5" t="n">
        <v>0</v>
      </c>
    </row>
    <row r="31" spans="1:3">
      <c r="A31" s="4" t="s">
        <v>127</v>
      </c>
      <c r="B31" s="8" t="n">
        <v>0</v>
      </c>
      <c r="C31"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80</v>
      </c>
      <c r="C1" s="2" t="s">
        <v>274</v>
      </c>
    </row>
    <row r="2" spans="1:3">
      <c r="B2" s="2" t="s">
        <v>2</v>
      </c>
      <c r="C2" s="2" t="s">
        <v>43</v>
      </c>
    </row>
    <row r="3" spans="1:3">
      <c r="A3" s="3" t="s">
        <v>3</v>
      </c>
    </row>
    <row r="4" spans="1:3">
      <c r="A4" s="4" t="s">
        <v>275</v>
      </c>
      <c r="B4" s="5" t="n">
        <v>32071901</v>
      </c>
      <c r="C4" s="5" t="n">
        <v>14705818</v>
      </c>
    </row>
    <row r="5" spans="1:3">
      <c r="A5" s="4" t="s">
        <v>276</v>
      </c>
      <c r="B5" s="9" t="n">
        <v>0.13</v>
      </c>
      <c r="C5" s="9" t="n">
        <v>0.16</v>
      </c>
    </row>
    <row r="6" spans="1:3">
      <c r="A6" s="4" t="s">
        <v>277</v>
      </c>
      <c r="B6" s="5" t="n">
        <v>21587227</v>
      </c>
      <c r="C6" s="5" t="n">
        <v>20350000</v>
      </c>
    </row>
    <row r="7" spans="1:3">
      <c r="A7" s="4" t="s">
        <v>278</v>
      </c>
      <c r="B7" s="9" t="n">
        <v>0.07000000000000001</v>
      </c>
      <c r="C7" s="9" t="n">
        <v>0.09</v>
      </c>
    </row>
    <row r="8" spans="1:3">
      <c r="A8" s="4" t="s">
        <v>279</v>
      </c>
      <c r="B8" s="5" t="n">
        <v>0</v>
      </c>
      <c r="C8" s="5" t="n">
        <v>0</v>
      </c>
    </row>
    <row r="9" spans="1:3">
      <c r="A9" s="4" t="s">
        <v>280</v>
      </c>
      <c r="B9" s="8" t="n">
        <v>0</v>
      </c>
      <c r="C9" s="8" t="n">
        <v>0</v>
      </c>
    </row>
    <row r="10" spans="1:3">
      <c r="A10" s="4" t="s">
        <v>281</v>
      </c>
      <c r="B10" s="5" t="n">
        <v>-1507374</v>
      </c>
      <c r="C10" s="5" t="n">
        <v>-2983917</v>
      </c>
    </row>
    <row r="11" spans="1:3">
      <c r="A11" s="4" t="s">
        <v>282</v>
      </c>
      <c r="B11" s="9" t="n">
        <v>0.17</v>
      </c>
      <c r="C11" s="9" t="n">
        <v>0.13</v>
      </c>
    </row>
    <row r="12" spans="1:3">
      <c r="A12" s="4" t="s">
        <v>275</v>
      </c>
      <c r="B12" s="5" t="n">
        <v>52151754</v>
      </c>
      <c r="C12" s="5" t="n">
        <v>32071901</v>
      </c>
    </row>
    <row r="13" spans="1:3">
      <c r="A13" s="4" t="s">
        <v>276</v>
      </c>
      <c r="B13" s="9" t="n">
        <v>0.08</v>
      </c>
      <c r="C13" s="9" t="n">
        <v>0.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4"/>
  </cols>
  <sheetData>
    <row r="1" spans="1:2">
      <c r="A1" s="1" t="s">
        <v>283</v>
      </c>
      <c r="B1" s="2" t="s">
        <v>284</v>
      </c>
    </row>
    <row r="2" spans="1:2">
      <c r="A2" s="10" t="n">
        <v>1</v>
      </c>
    </row>
    <row r="3" spans="1:2">
      <c r="A3" s="4" t="s">
        <v>285</v>
      </c>
      <c r="B3" s="9" t="n">
        <v>0.05</v>
      </c>
    </row>
    <row r="4" spans="1:2">
      <c r="A4" s="4" t="s">
        <v>286</v>
      </c>
      <c r="B4" s="5" t="n">
        <v>1250000</v>
      </c>
    </row>
    <row r="5" spans="1:2">
      <c r="A5" s="4" t="s">
        <v>287</v>
      </c>
      <c r="B5" s="11" t="n">
        <v>3.95</v>
      </c>
    </row>
    <row r="6" spans="1:2">
      <c r="A6" s="4" t="s">
        <v>288</v>
      </c>
      <c r="B6" s="9" t="n">
        <v>0.05</v>
      </c>
    </row>
    <row r="7" spans="1:2">
      <c r="A7" s="4" t="s">
        <v>289</v>
      </c>
      <c r="B7" s="5" t="n">
        <v>1250000</v>
      </c>
    </row>
    <row r="8" spans="1:2">
      <c r="A8" s="4" t="s">
        <v>290</v>
      </c>
      <c r="B8" s="11" t="n">
        <v>0.05</v>
      </c>
    </row>
    <row r="9" spans="1:2">
      <c r="A9" s="10" t="n">
        <v>2</v>
      </c>
    </row>
    <row r="10" spans="1:2">
      <c r="A10" s="4" t="s">
        <v>285</v>
      </c>
      <c r="B10" s="9" t="n">
        <v>0.06</v>
      </c>
    </row>
    <row r="11" spans="1:2">
      <c r="A11" s="4" t="s">
        <v>286</v>
      </c>
      <c r="B11" s="5" t="n">
        <v>16050000</v>
      </c>
    </row>
    <row r="12" spans="1:2">
      <c r="A12" s="4" t="s">
        <v>287</v>
      </c>
      <c r="B12" s="11" t="n">
        <v>4.87</v>
      </c>
    </row>
    <row r="13" spans="1:2">
      <c r="A13" s="4" t="s">
        <v>288</v>
      </c>
      <c r="B13" s="9" t="n">
        <v>0.06</v>
      </c>
    </row>
    <row r="14" spans="1:2">
      <c r="A14" s="4" t="s">
        <v>289</v>
      </c>
      <c r="B14" s="5" t="n">
        <v>16050000</v>
      </c>
    </row>
    <row r="15" spans="1:2">
      <c r="A15" s="4" t="s">
        <v>290</v>
      </c>
      <c r="B15" s="11" t="n">
        <v>0.06</v>
      </c>
    </row>
    <row r="16" spans="1:2">
      <c r="A16" s="10" t="n">
        <v>3</v>
      </c>
    </row>
    <row r="17" spans="1:2">
      <c r="A17" s="4" t="s">
        <v>285</v>
      </c>
      <c r="B17" s="9" t="n">
        <v>0.07000000000000001</v>
      </c>
    </row>
    <row r="18" spans="1:2">
      <c r="A18" s="4" t="s">
        <v>286</v>
      </c>
      <c r="B18" s="5" t="n">
        <v>3000000</v>
      </c>
    </row>
    <row r="19" spans="1:2">
      <c r="A19" s="4" t="s">
        <v>287</v>
      </c>
      <c r="B19" s="11" t="n">
        <v>4.95</v>
      </c>
    </row>
    <row r="20" spans="1:2">
      <c r="A20" s="4" t="s">
        <v>288</v>
      </c>
      <c r="B20" s="9" t="n">
        <v>0.07000000000000001</v>
      </c>
    </row>
    <row r="21" spans="1:2">
      <c r="A21" s="4" t="s">
        <v>289</v>
      </c>
      <c r="B21" s="5" t="n">
        <v>3000000</v>
      </c>
    </row>
    <row r="22" spans="1:2">
      <c r="A22" s="4" t="s">
        <v>290</v>
      </c>
      <c r="B22" s="11" t="n">
        <v>0.07000000000000001</v>
      </c>
    </row>
    <row r="23" spans="1:2">
      <c r="A23" s="10" t="n">
        <v>4</v>
      </c>
    </row>
    <row r="24" spans="1:2">
      <c r="A24" s="4" t="s">
        <v>285</v>
      </c>
      <c r="B24" s="9" t="n">
        <v>0.08</v>
      </c>
    </row>
    <row r="25" spans="1:2">
      <c r="A25" s="4" t="s">
        <v>286</v>
      </c>
      <c r="B25" s="5" t="n">
        <v>18612227</v>
      </c>
    </row>
    <row r="26" spans="1:2">
      <c r="A26" s="4" t="s">
        <v>287</v>
      </c>
      <c r="B26" s="11" t="n">
        <v>3.5</v>
      </c>
    </row>
    <row r="27" spans="1:2">
      <c r="A27" s="4" t="s">
        <v>288</v>
      </c>
      <c r="B27" s="9" t="n">
        <v>0.08</v>
      </c>
    </row>
    <row r="28" spans="1:2">
      <c r="A28" s="4" t="s">
        <v>289</v>
      </c>
      <c r="B28" s="5" t="n">
        <v>18612227</v>
      </c>
    </row>
    <row r="29" spans="1:2">
      <c r="A29" s="4" t="s">
        <v>290</v>
      </c>
      <c r="B29" s="11" t="n">
        <v>0.08</v>
      </c>
    </row>
    <row r="30" spans="1:2">
      <c r="A30" s="10" t="n">
        <v>5</v>
      </c>
    </row>
    <row r="31" spans="1:2">
      <c r="A31" s="4" t="s">
        <v>285</v>
      </c>
      <c r="B31" s="9" t="n">
        <v>0.09</v>
      </c>
    </row>
    <row r="32" spans="1:2">
      <c r="A32" s="4" t="s">
        <v>286</v>
      </c>
      <c r="B32" s="5" t="n">
        <v>759110</v>
      </c>
    </row>
    <row r="33" spans="1:2">
      <c r="A33" s="4" t="s">
        <v>287</v>
      </c>
      <c r="B33" s="11" t="n">
        <v>4.78</v>
      </c>
    </row>
    <row r="34" spans="1:2">
      <c r="A34" s="4" t="s">
        <v>288</v>
      </c>
      <c r="B34" s="9" t="n">
        <v>0.09</v>
      </c>
    </row>
    <row r="35" spans="1:2">
      <c r="A35" s="4" t="s">
        <v>289</v>
      </c>
      <c r="B35" s="5" t="n">
        <v>759110</v>
      </c>
    </row>
    <row r="36" spans="1:2">
      <c r="A36" s="4" t="s">
        <v>290</v>
      </c>
      <c r="B36" s="11" t="n">
        <v>0.09</v>
      </c>
    </row>
    <row r="37" spans="1:2">
      <c r="A37" s="10" t="n">
        <v>6</v>
      </c>
    </row>
    <row r="38" spans="1:2">
      <c r="A38" s="4" t="s">
        <v>285</v>
      </c>
      <c r="B38" s="9" t="n">
        <v>0.1</v>
      </c>
    </row>
    <row r="39" spans="1:2">
      <c r="A39" s="4" t="s">
        <v>286</v>
      </c>
      <c r="B39" s="5" t="n">
        <v>9427200</v>
      </c>
    </row>
    <row r="40" spans="1:2">
      <c r="A40" s="4" t="s">
        <v>287</v>
      </c>
      <c r="B40" s="11" t="n">
        <v>3.55</v>
      </c>
    </row>
    <row r="41" spans="1:2">
      <c r="A41" s="4" t="s">
        <v>288</v>
      </c>
      <c r="B41" s="9" t="n">
        <v>0.1</v>
      </c>
    </row>
    <row r="42" spans="1:2">
      <c r="A42" s="4" t="s">
        <v>289</v>
      </c>
      <c r="B42" s="5" t="n">
        <v>9427200</v>
      </c>
    </row>
    <row r="43" spans="1:2">
      <c r="A43" s="4" t="s">
        <v>290</v>
      </c>
      <c r="B43" s="11" t="n">
        <v>0.1</v>
      </c>
    </row>
    <row r="44" spans="1:2">
      <c r="A44" s="10" t="n">
        <v>7</v>
      </c>
    </row>
    <row r="45" spans="1:2">
      <c r="A45" s="4" t="s">
        <v>285</v>
      </c>
      <c r="B45" s="9" t="n">
        <v>0.12</v>
      </c>
    </row>
    <row r="46" spans="1:2">
      <c r="A46" s="4" t="s">
        <v>286</v>
      </c>
      <c r="B46" s="5" t="n">
        <v>50000</v>
      </c>
    </row>
    <row r="47" spans="1:2">
      <c r="A47" s="4" t="s">
        <v>287</v>
      </c>
      <c r="B47" s="11" t="n">
        <v>2.87</v>
      </c>
    </row>
    <row r="48" spans="1:2">
      <c r="A48" s="4" t="s">
        <v>288</v>
      </c>
      <c r="B48" s="9" t="n">
        <v>0.12</v>
      </c>
    </row>
    <row r="49" spans="1:2">
      <c r="A49" s="4" t="s">
        <v>289</v>
      </c>
      <c r="B49" s="5" t="n">
        <v>50000</v>
      </c>
    </row>
    <row r="50" spans="1:2">
      <c r="A50" s="4" t="s">
        <v>290</v>
      </c>
      <c r="B50" s="11" t="n">
        <v>0.12</v>
      </c>
    </row>
    <row r="51" spans="1:2">
      <c r="A51" s="10" t="n">
        <v>8</v>
      </c>
    </row>
    <row r="52" spans="1:2">
      <c r="A52" s="4" t="s">
        <v>285</v>
      </c>
      <c r="B52" s="9" t="n">
        <v>0.14</v>
      </c>
    </row>
    <row r="53" spans="1:2">
      <c r="A53" s="4" t="s">
        <v>286</v>
      </c>
      <c r="B53" s="5" t="n">
        <v>50000</v>
      </c>
    </row>
    <row r="54" spans="1:2">
      <c r="A54" s="4" t="s">
        <v>287</v>
      </c>
      <c r="B54" s="11" t="n">
        <v>1.87</v>
      </c>
    </row>
    <row r="55" spans="1:2">
      <c r="A55" s="4" t="s">
        <v>288</v>
      </c>
      <c r="B55" s="9" t="n">
        <v>0.14</v>
      </c>
    </row>
    <row r="56" spans="1:2">
      <c r="A56" s="4" t="s">
        <v>289</v>
      </c>
      <c r="B56" s="5" t="n">
        <v>50000</v>
      </c>
    </row>
    <row r="57" spans="1:2">
      <c r="A57" s="4" t="s">
        <v>290</v>
      </c>
      <c r="B57" s="11" t="n">
        <v>0.14</v>
      </c>
    </row>
    <row r="58" spans="1:2">
      <c r="A58" s="10" t="n">
        <v>9</v>
      </c>
    </row>
    <row r="59" spans="1:2">
      <c r="A59" s="4" t="s">
        <v>285</v>
      </c>
      <c r="B59" s="9" t="n">
        <v>0.15</v>
      </c>
    </row>
    <row r="60" spans="1:2">
      <c r="A60" s="4" t="s">
        <v>286</v>
      </c>
      <c r="B60" s="5" t="n">
        <v>1376941</v>
      </c>
    </row>
    <row r="61" spans="1:2">
      <c r="A61" s="4" t="s">
        <v>287</v>
      </c>
      <c r="B61" s="11" t="n">
        <v>1.93</v>
      </c>
    </row>
    <row r="62" spans="1:2">
      <c r="A62" s="4" t="s">
        <v>288</v>
      </c>
      <c r="B62" s="9" t="n">
        <v>0.15</v>
      </c>
    </row>
    <row r="63" spans="1:2">
      <c r="A63" s="4" t="s">
        <v>289</v>
      </c>
      <c r="B63" s="5" t="n">
        <v>1376941</v>
      </c>
    </row>
    <row r="64" spans="1:2">
      <c r="A64" s="4" t="s">
        <v>290</v>
      </c>
      <c r="B64" s="11" t="n">
        <v>0.15</v>
      </c>
    </row>
    <row r="65" spans="1:2">
      <c r="A65" s="10" t="n">
        <v>10</v>
      </c>
    </row>
    <row r="66" spans="1:2">
      <c r="A66" s="4" t="s">
        <v>285</v>
      </c>
      <c r="B66" s="9" t="n">
        <v>0.17</v>
      </c>
    </row>
    <row r="67" spans="1:2">
      <c r="A67" s="4" t="s">
        <v>286</v>
      </c>
      <c r="B67" s="5" t="n">
        <v>50000</v>
      </c>
    </row>
    <row r="68" spans="1:2">
      <c r="A68" s="4" t="s">
        <v>287</v>
      </c>
      <c r="B68" s="11" t="n">
        <v>1.5</v>
      </c>
    </row>
    <row r="69" spans="1:2">
      <c r="A69" s="4" t="s">
        <v>288</v>
      </c>
      <c r="B69" s="9" t="n">
        <v>0.17</v>
      </c>
    </row>
    <row r="70" spans="1:2">
      <c r="A70" s="4" t="s">
        <v>289</v>
      </c>
      <c r="B70" s="5" t="n">
        <v>50000</v>
      </c>
    </row>
    <row r="71" spans="1:2">
      <c r="A71" s="4" t="s">
        <v>290</v>
      </c>
      <c r="B71" s="11" t="n">
        <v>0.17</v>
      </c>
    </row>
    <row r="72" spans="1:2">
      <c r="A72" s="10" t="n">
        <v>11</v>
      </c>
    </row>
    <row r="73" spans="1:2">
      <c r="A73" s="4" t="s">
        <v>285</v>
      </c>
      <c r="B73" s="9" t="n">
        <v>0.19</v>
      </c>
    </row>
    <row r="74" spans="1:2">
      <c r="A74" s="4" t="s">
        <v>286</v>
      </c>
      <c r="B74" s="5" t="n">
        <v>50000</v>
      </c>
    </row>
    <row r="75" spans="1:2">
      <c r="A75" s="4" t="s">
        <v>287</v>
      </c>
      <c r="B75" s="11" t="n">
        <v>1.62</v>
      </c>
    </row>
    <row r="76" spans="1:2">
      <c r="A76" s="4" t="s">
        <v>288</v>
      </c>
      <c r="B76" s="9" t="n">
        <v>0.19</v>
      </c>
    </row>
    <row r="77" spans="1:2">
      <c r="A77" s="4" t="s">
        <v>289</v>
      </c>
      <c r="B77" s="5" t="n">
        <v>50000</v>
      </c>
    </row>
    <row r="78" spans="1:2">
      <c r="A78" s="4" t="s">
        <v>290</v>
      </c>
      <c r="B78" s="11" t="n">
        <v>0.19</v>
      </c>
    </row>
    <row r="79" spans="1:2">
      <c r="A79" s="10" t="n">
        <v>12</v>
      </c>
    </row>
    <row r="80" spans="1:2">
      <c r="A80" s="4" t="s">
        <v>285</v>
      </c>
      <c r="B80" s="9" t="n">
        <v>0.22</v>
      </c>
    </row>
    <row r="81" spans="1:2">
      <c r="A81" s="4" t="s">
        <v>286</v>
      </c>
      <c r="B81" s="5" t="n">
        <v>269276</v>
      </c>
    </row>
    <row r="82" spans="1:2">
      <c r="A82" s="4" t="s">
        <v>287</v>
      </c>
      <c r="B82" s="5" t="n">
        <v>1</v>
      </c>
    </row>
    <row r="83" spans="1:2">
      <c r="A83" s="4" t="s">
        <v>288</v>
      </c>
      <c r="B83" s="9" t="n">
        <v>0.22</v>
      </c>
    </row>
    <row r="84" spans="1:2">
      <c r="A84" s="4" t="s">
        <v>289</v>
      </c>
      <c r="B84" s="5" t="n">
        <v>269276</v>
      </c>
    </row>
    <row r="85" spans="1:2">
      <c r="A85" s="4" t="s">
        <v>290</v>
      </c>
      <c r="B85" s="11" t="n">
        <v>0.22</v>
      </c>
    </row>
    <row r="86" spans="1:2">
      <c r="A86" s="10" t="n">
        <v>13</v>
      </c>
    </row>
    <row r="87" spans="1:2">
      <c r="A87" s="4" t="s">
        <v>285</v>
      </c>
      <c r="B87" s="9" t="n">
        <v>0.25</v>
      </c>
    </row>
    <row r="88" spans="1:2">
      <c r="A88" s="4" t="s">
        <v>286</v>
      </c>
      <c r="B88" s="5" t="n">
        <v>707000</v>
      </c>
    </row>
    <row r="89" spans="1:2">
      <c r="A89" s="4" t="s">
        <v>287</v>
      </c>
      <c r="B89" s="11" t="n">
        <v>0.63</v>
      </c>
    </row>
    <row r="90" spans="1:2">
      <c r="A90" s="4" t="s">
        <v>288</v>
      </c>
      <c r="B90" s="9" t="n">
        <v>0.25</v>
      </c>
    </row>
    <row r="91" spans="1:2">
      <c r="A91" s="4" t="s">
        <v>289</v>
      </c>
      <c r="B91" s="5" t="n">
        <v>707000</v>
      </c>
    </row>
    <row r="92" spans="1:2">
      <c r="A92" s="4" t="s">
        <v>290</v>
      </c>
      <c r="B92" s="11" t="n">
        <v>0.25</v>
      </c>
    </row>
    <row r="93" spans="1:2">
      <c r="A93" s="10" t="n">
        <v>14</v>
      </c>
    </row>
    <row r="94" spans="1:2">
      <c r="A94" s="4" t="s">
        <v>285</v>
      </c>
      <c r="B94" s="9" t="n">
        <v>0.3</v>
      </c>
    </row>
    <row r="95" spans="1:2">
      <c r="A95" s="4" t="s">
        <v>286</v>
      </c>
      <c r="B95" s="5" t="n">
        <v>250000</v>
      </c>
    </row>
    <row r="96" spans="1:2">
      <c r="A96" s="4" t="s">
        <v>287</v>
      </c>
      <c r="B96" s="11" t="n">
        <v>1.18</v>
      </c>
    </row>
    <row r="97" spans="1:2">
      <c r="A97" s="4" t="s">
        <v>288</v>
      </c>
      <c r="B97" s="9" t="n">
        <v>0.3</v>
      </c>
    </row>
    <row r="98" spans="1:2">
      <c r="A98" s="4" t="s">
        <v>289</v>
      </c>
      <c r="B98" s="5" t="n">
        <v>250000</v>
      </c>
    </row>
    <row r="99" spans="1:2">
      <c r="A99" s="4" t="s">
        <v>290</v>
      </c>
      <c r="B99" s="11" t="n">
        <v>0.3</v>
      </c>
    </row>
    <row r="100" spans="1:2">
      <c r="A100" s="10" t="n">
        <v>15</v>
      </c>
    </row>
    <row r="101" spans="1:2">
      <c r="A101" s="4" t="s">
        <v>285</v>
      </c>
      <c r="B101" s="9" t="n">
        <v>0.33</v>
      </c>
    </row>
    <row r="102" spans="1:2">
      <c r="A102" s="4" t="s">
        <v>286</v>
      </c>
      <c r="B102" s="5" t="n">
        <v>250000</v>
      </c>
    </row>
    <row r="103" spans="1:2">
      <c r="A103" s="4" t="s">
        <v>287</v>
      </c>
      <c r="B103" s="11" t="n">
        <v>0.75</v>
      </c>
    </row>
    <row r="104" spans="1:2">
      <c r="A104" s="4" t="s">
        <v>288</v>
      </c>
      <c r="B104" s="9" t="n">
        <v>0.33</v>
      </c>
    </row>
    <row r="105" spans="1:2">
      <c r="A105" s="4" t="s">
        <v>289</v>
      </c>
      <c r="B105" s="5" t="n">
        <v>250000</v>
      </c>
    </row>
    <row r="106" spans="1:2">
      <c r="A106" s="4" t="s">
        <v>290</v>
      </c>
      <c r="B106" s="11" t="n">
        <v>0.33</v>
      </c>
    </row>
    <row r="107" spans="1:2">
      <c r="A107" s="4" t="s">
        <v>286</v>
      </c>
      <c r="B107" s="5" t="n">
        <v>52151754</v>
      </c>
    </row>
    <row r="108" spans="1:2">
      <c r="A108" s="4" t="s">
        <v>287</v>
      </c>
      <c r="B108" s="11" t="n">
        <v>3.89</v>
      </c>
    </row>
    <row r="109" spans="1:2">
      <c r="A109" s="4" t="s">
        <v>289</v>
      </c>
      <c r="B109" s="5" t="n">
        <v>52151754</v>
      </c>
    </row>
    <row r="110" spans="1:2">
      <c r="A110" s="4" t="s">
        <v>290</v>
      </c>
      <c r="B110" s="11" t="n">
        <v>0.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80</v>
      </c>
    </row>
    <row r="2" spans="1:2">
      <c r="B2" s="2" t="s">
        <v>2</v>
      </c>
    </row>
    <row r="3" spans="1:2">
      <c r="A3" s="4" t="s">
        <v>292</v>
      </c>
    </row>
    <row r="4" spans="1:2">
      <c r="A4" s="4" t="s">
        <v>293</v>
      </c>
      <c r="B4" s="4" t="s">
        <v>294</v>
      </c>
    </row>
    <row r="5" spans="1:2">
      <c r="A5" s="4" t="s">
        <v>295</v>
      </c>
    </row>
    <row r="6" spans="1:2">
      <c r="A6" s="4" t="s">
        <v>293</v>
      </c>
      <c r="B6" s="4" t="s">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97</v>
      </c>
      <c r="B1" s="2" t="s">
        <v>298</v>
      </c>
    </row>
    <row r="2" spans="1:2">
      <c r="A2" s="3" t="s">
        <v>3</v>
      </c>
    </row>
    <row r="3" spans="1:2">
      <c r="A3" s="4" t="s">
        <v>299</v>
      </c>
      <c r="B3" s="8" t="n">
        <v>2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80</v>
      </c>
    </row>
    <row r="2" spans="1:2">
      <c r="B2" s="2" t="s">
        <v>2</v>
      </c>
    </row>
    <row r="3" spans="1:2">
      <c r="A3" s="3" t="s">
        <v>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128</v>
      </c>
      <c r="B1" s="2" t="s">
        <v>79</v>
      </c>
    </row>
    <row r="2" spans="1:6">
      <c r="B2" s="2" t="s">
        <v>2</v>
      </c>
      <c r="C2" s="2" t="s">
        <v>129</v>
      </c>
      <c r="D2" s="2" t="s">
        <v>81</v>
      </c>
      <c r="E2" s="2" t="s">
        <v>130</v>
      </c>
      <c r="F2" s="2" t="s">
        <v>131</v>
      </c>
    </row>
    <row r="3" spans="1:6">
      <c r="A3" s="3" t="s">
        <v>3</v>
      </c>
    </row>
    <row r="4" spans="1:6">
      <c r="A4" s="4" t="s">
        <v>132</v>
      </c>
      <c r="B4" s="8" t="n">
        <v>155065</v>
      </c>
      <c r="C4" s="8" t="n">
        <v>70388</v>
      </c>
      <c r="D4" s="8" t="n">
        <v>24218</v>
      </c>
    </row>
    <row r="5" spans="1:6">
      <c r="A5" s="4" t="s">
        <v>133</v>
      </c>
      <c r="C5" s="5" t="n">
        <v>600000</v>
      </c>
    </row>
    <row r="6" spans="1:6">
      <c r="A6" s="4" t="s">
        <v>134</v>
      </c>
      <c r="C6" s="5" t="n">
        <v>2694639</v>
      </c>
    </row>
    <row r="7" spans="1:6">
      <c r="A7" s="4" t="s">
        <v>135</v>
      </c>
      <c r="C7" s="8" t="n">
        <v>22500</v>
      </c>
    </row>
    <row r="8" spans="1:6">
      <c r="A8" s="4" t="s">
        <v>136</v>
      </c>
      <c r="B8" s="8" t="n">
        <v>30000</v>
      </c>
    </row>
    <row r="9" spans="1:6">
      <c r="A9" s="4" t="s">
        <v>132</v>
      </c>
      <c r="E9" s="8" t="n">
        <v>186744</v>
      </c>
      <c r="F9" s="8" t="n">
        <v>724280</v>
      </c>
    </row>
    <row r="10" spans="1:6">
      <c r="A10" s="4" t="s">
        <v>137</v>
      </c>
      <c r="D10" s="8" t="n">
        <v>50371</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80</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80</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80</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0:56:56Z</dcterms:created>
  <dcterms:modified xmlns:dcterms="http://purl.org/dc/terms/" xmlns:xsi="http://www.w3.org/2001/XMLSchema-instance" xsi:type="dcterms:W3CDTF">2017-10-19T10:56:56Z</dcterms:modified>
</cp:coreProperties>
</file>